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Conso"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Related Parti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Debt (Tables)" sheetId="25" state="visible" r:id="rId25"/>
    <sheet xmlns:r="http://schemas.openxmlformats.org/officeDocument/2006/relationships" name="Derivatives (Tables)" sheetId="26" state="visible" r:id="rId26"/>
    <sheet xmlns:r="http://schemas.openxmlformats.org/officeDocument/2006/relationships" name="Revenue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Related Parties (Tables)" sheetId="31" state="visible" r:id="rId31"/>
    <sheet xmlns:r="http://schemas.openxmlformats.org/officeDocument/2006/relationships" name="Segment Information (Tables)" sheetId="32" state="visible" r:id="rId32"/>
    <sheet xmlns:r="http://schemas.openxmlformats.org/officeDocument/2006/relationships" name="Inventories (Details)" sheetId="33" state="visible" r:id="rId33"/>
    <sheet xmlns:r="http://schemas.openxmlformats.org/officeDocument/2006/relationships" name="Property, Plant and Equipment_2" sheetId="34" state="visible" r:id="rId34"/>
    <sheet xmlns:r="http://schemas.openxmlformats.org/officeDocument/2006/relationships" name="Property, Plant and Equipment_3" sheetId="35" state="visible" r:id="rId35"/>
    <sheet xmlns:r="http://schemas.openxmlformats.org/officeDocument/2006/relationships" name="Debt - Schedule of Short-term a" sheetId="36" state="visible" r:id="rId36"/>
    <sheet xmlns:r="http://schemas.openxmlformats.org/officeDocument/2006/relationships" name="Debt - Narrative (Details)" sheetId="37" state="visible" r:id="rId37"/>
    <sheet xmlns:r="http://schemas.openxmlformats.org/officeDocument/2006/relationships" name="Derivatives (Textual) (Details)" sheetId="38" state="visible" r:id="rId38"/>
    <sheet xmlns:r="http://schemas.openxmlformats.org/officeDocument/2006/relationships" name="Derivatives (Net Asset or Liabi" sheetId="39" state="visible" r:id="rId39"/>
    <sheet xmlns:r="http://schemas.openxmlformats.org/officeDocument/2006/relationships" name="Derivatives (Gross Current and " sheetId="40" state="visible" r:id="rId40"/>
    <sheet xmlns:r="http://schemas.openxmlformats.org/officeDocument/2006/relationships" name="Derivatives (Pre-tax Gains and " sheetId="41" state="visible" r:id="rId41"/>
    <sheet xmlns:r="http://schemas.openxmlformats.org/officeDocument/2006/relationships" name="Derivatives (Volume of Contract" sheetId="42" state="visible" r:id="rId42"/>
    <sheet xmlns:r="http://schemas.openxmlformats.org/officeDocument/2006/relationships" name="Derivatives (Fair Value of the " sheetId="43" state="visible" r:id="rId43"/>
    <sheet xmlns:r="http://schemas.openxmlformats.org/officeDocument/2006/relationships" name="Derivatives (Outstanding Intere" sheetId="44" state="visible" r:id="rId44"/>
    <sheet xmlns:r="http://schemas.openxmlformats.org/officeDocument/2006/relationships" name="Revenue (Breakdown of Revenues " sheetId="45" state="visible" r:id="rId45"/>
    <sheet xmlns:r="http://schemas.openxmlformats.org/officeDocument/2006/relationships" name="Revenue (Disaggregation of Reve" sheetId="46" state="visible" r:id="rId46"/>
    <sheet xmlns:r="http://schemas.openxmlformats.org/officeDocument/2006/relationships" name="Revenue (Textual) (Details)" sheetId="47" state="visible" r:id="rId47"/>
    <sheet xmlns:r="http://schemas.openxmlformats.org/officeDocument/2006/relationships" name="Income Taxes (Details)" sheetId="48" state="visible" r:id="rId48"/>
    <sheet xmlns:r="http://schemas.openxmlformats.org/officeDocument/2006/relationships" name="Accumulated Other Comprehensi_3" sheetId="49" state="visible" r:id="rId49"/>
    <sheet xmlns:r="http://schemas.openxmlformats.org/officeDocument/2006/relationships" name="Earnings Per Share (Details)" sheetId="50" state="visible" r:id="rId50"/>
    <sheet xmlns:r="http://schemas.openxmlformats.org/officeDocument/2006/relationships" name="Fair Value Measurements (Assets" sheetId="51" state="visible" r:id="rId51"/>
    <sheet xmlns:r="http://schemas.openxmlformats.org/officeDocument/2006/relationships" name="Fair Value Measurements (Reconc" sheetId="52" state="visible" r:id="rId52"/>
    <sheet xmlns:r="http://schemas.openxmlformats.org/officeDocument/2006/relationships" name="Fair Value Measurements (Quanti" sheetId="53" state="visible" r:id="rId53"/>
    <sheet xmlns:r="http://schemas.openxmlformats.org/officeDocument/2006/relationships" name="Related Parties (Details)" sheetId="54" state="visible" r:id="rId54"/>
    <sheet xmlns:r="http://schemas.openxmlformats.org/officeDocument/2006/relationships" name="Segment Information (Textual) (" sheetId="55" state="visible" r:id="rId55"/>
    <sheet xmlns:r="http://schemas.openxmlformats.org/officeDocument/2006/relationships" name="Segment Information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557</t>
        </is>
      </c>
      <c r="C8" s="4" t="inlineStr">
        <is>
          <t xml:space="preserve"> </t>
        </is>
      </c>
    </row>
    <row r="9">
      <c r="A9" s="4" t="inlineStr">
        <is>
          <t>Entity Registrant Name</t>
        </is>
      </c>
      <c r="B9" s="4" t="inlineStr">
        <is>
          <t>ANDERSON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562374</t>
        </is>
      </c>
      <c r="C11" s="4" t="inlineStr">
        <is>
          <t xml:space="preserve"> </t>
        </is>
      </c>
    </row>
    <row r="12">
      <c r="A12" s="4" t="inlineStr">
        <is>
          <t>Entity Address, Address Line One</t>
        </is>
      </c>
      <c r="B12" s="4" t="inlineStr">
        <is>
          <t>1947 Briarfield Boulevard</t>
        </is>
      </c>
      <c r="C12" s="4" t="inlineStr">
        <is>
          <t xml:space="preserve"> </t>
        </is>
      </c>
    </row>
    <row r="13">
      <c r="A13" s="4" t="inlineStr">
        <is>
          <t>Entity Address, City or Town</t>
        </is>
      </c>
      <c r="B13" s="4" t="inlineStr">
        <is>
          <t>Maume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537</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893-5050</t>
        </is>
      </c>
      <c r="C17" s="4" t="inlineStr">
        <is>
          <t xml:space="preserve"> </t>
        </is>
      </c>
    </row>
    <row r="18">
      <c r="A18" s="4" t="inlineStr">
        <is>
          <t>Title of 12(b) Security</t>
        </is>
      </c>
      <c r="B18" s="4" t="inlineStr">
        <is>
          <t>Common stock, $0.00 par value, $0.01 stated value</t>
        </is>
      </c>
      <c r="C18" s="4" t="inlineStr">
        <is>
          <t xml:space="preserve"> </t>
        </is>
      </c>
    </row>
    <row r="19">
      <c r="A19" s="4" t="inlineStr">
        <is>
          <t>Trading Symbol</t>
        </is>
      </c>
      <c r="B19" s="4" t="inlineStr">
        <is>
          <t>AND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732414</v>
      </c>
    </row>
    <row r="28">
      <c r="A28" s="4" t="inlineStr">
        <is>
          <t>Entity Central Index Key</t>
        </is>
      </c>
      <c r="B28" s="4" t="inlineStr">
        <is>
          <t>000082102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3</t>
        </is>
      </c>
    </row>
    <row r="3">
      <c r="A3" s="3" t="inlineStr">
        <is>
          <t>Inventory, Net [Abstract]</t>
        </is>
      </c>
      <c r="B3" s="4" t="inlineStr">
        <is>
          <t xml:space="preserve"> </t>
        </is>
      </c>
    </row>
    <row r="4">
      <c r="A4" s="4" t="inlineStr">
        <is>
          <t>Inventories</t>
        </is>
      </c>
      <c r="B4" s="4" t="inlineStr">
        <is>
          <t>Inventories Major classes of inventories are presented below. Readily Marketable Inventories ("RMI") are agricultural commodity inventories such as corn, soybeans, wheat, and ethanol co-products, among others, carried at net realizable value which approximates fair value based on their commodity characteristics, widely available market information, and pricing mechanisms. The net realizable value of RMI is calculated as the fair value (spot price of the commodity in an exchange), less cost of disposal and transportation based on the local market. All other inventories are held at lower of cost or net realizable value. (in thousands) March 31, December 31, March 31, Grain and other agricultural products (a) $ 1,112,155 $ 1,326,531 $ 1,435,763 Energy inventories (a) 17,641 21,084 17,529 Ethanol and co-products (a) 147,275 156,341 193,303 Plant nutrients and cob products 274,030 227,769 303,708 Total inventories $ 1,551,101 $ 1,731,725 $ 1,950,303 (a) Includes RMI of $1,085.7 million, $1,308.8 million and $1,413.5 million at March 31, 2023, December 31, 2022 and March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net are as follows: (in thousands) March 31, December 31, March 31, Land $ 38,000 $ 38,689 $ 39,183 Land improvements and leasehold improvements 91,503 92,084 91,061 Buildings and storage facilities 362,451 364,721 369,850 Machinery and equipment 917,269 980,159 946,352 Construction in progress 48,158 41,429 23,512 1,457,381 1,517,082 1,469,958 Less: accumulated depreciation 778,664 754,353 697,713 Property, plant and equipment, net $ 678,717 $ 762,729 $ 772,245 Depreciation expense on property, plant and equipment used in continuing operations was $26.2 million and $28.3 million for the three months ended March 31, 2023 and 2022, respectively. The Company recorded a $87.2 million impairment charge for the three months ended March 31, 2023 related to ELEMENT, LLC ("ELEMENT"), the Company's joint venture ethanol plant within the Renewables segment. The plant has faced operational and market-based challenges which were exacerbated by a shift in the California Low Carbon Fuel Standard credit markets and high western corn basis. As the Company owns 51% of ELEMENT, the Company consolidates the results of ELEMENT and 49% of the impairment charge will be represented in Net loss attributable to noncontrolling interests in the Company's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Short-term and long-term debt at March 31, 2023, December 31, 2022 and March 31, 2022 consisted of the following: (in thousands) March 31, December 31, March 31, Short-term debt – non-recourse $ 100,228 $ 81,475 $ 148,216 Short-term debt – recourse 537,982 191,100 1,301,552 Total short-term debt $ 638,210 $ 272,575 $ 1,449,768 Current maturities of long-term debt – non-recourse $ 63,176 $ 63,815 $ 7,959 Current maturities of long-term debt – recourse 22,391 46,340 46,199 Total current maturities of long-term debt $ 85,567 $ 110,155 $ 54,158 Long-term debt, less: current maturities – non-recourse $ 285 $ 414 $ 62,675 Long-term debt, less: current maturities – recourse 486,607 492,104 508,506 Total long-term debt, less: current maturities $ 486,892 $ 492,518 $ 571,181 The total borrowing capacity of the Company's lines of credit at March 31, 2023, was $1,991.8 million of which the Company had a total of $1,294.9 million available for borrowing under its lines of credit. The Company's borrowing capacity is reduced by a combination of outstanding borrowings and letters of credit. As of March 31, 2023, December 31, 2022 and March 31, 2022, the estimated fair value of long-term debt, including the current portion, was $569.0 million, $595.7 million and $633.9 million, respectively. The Company estimates the fair value of its long-term debt based upon the Company’s credit standing and current interest rates offered to the Company on similar bonds and rates currently available to the Company for long-term borrowings with similar terms and remaining maturities. As part of the Company's ongoing covenant monitoring process, the Company determined that ELEMENT was out of compliance with its w orking capital covenant as of January 31, 2023, and is also out of compliance with an owner's equity ratio covenant as of March 31, 2023. In addition, ELEMENT did not make its required February 2023 debt payment and subsequently received a default notice from the lender on February 17, 2023. As such, the $62.8 million of non-recourse debt associated with ELEMENT continues to be classified in Current maturities of long-term debt as of March 31, 2023. On April 18, 2023, ELEMENT was placed into receivershi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The Company’s operating results are affected by changes to commodity prices. The Trade and Renewables businesses have established “unhedged” futures position limits (the amount of a commodity, either owned or contracted for, that does not have an offsetting derivative contract).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March 31, 2023, December 31, 2022 and March 31, 2022,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March 31, 2023 December 31, 2022 March 31, 2022 Cash collateral paid $ 9,075 $ 64,530 $ 409,743 Fair value of derivatives 23,040 (10,014) (144,937) Net derivative asset position $ 32,115 $ 54,516 $ 264,806 The following table presents, on a gross basis, current and non-current commodity derivative assets and liabilities: March 31, 2023 (in thousands) Commodity Derivative Assets - Current Commodity Derivative Assets - Noncurrent Commodity Derivative Liabilities - Current Commodity Derivative Liabilities - Noncurrent Total Commodity derivative assets $ 284,879 $ 4,175 $ 13,431 $ 74 $ 302,559 Commodity derivative liabilities (71,918) (1,024) (121,414) (2,384) (196,740) Cash collateral paid 9,075 — — — 9,075 Balance sheet line item totals $ 222,036 $ 3,151 $ (107,983) $ (2,310) $ 114,894 December 31, 2022 (in thousands) Commodity Derivative Assets - Current Commodity Derivative Assets - Noncurrent Commodity Derivative Liabilities - Current Commodity Derivative Liabilities - Noncurrent Total Commodity derivative assets $ 325,762 $ 1,796 $ 18,426 $ 686 $ 346,670 Commodity derivative liabilities (94,704) (149) (116,945) (1,484) (213,282) Cash collateral paid 64,530 — — — 64,530 Balance sheet line item totals $ 295,588 $ 1,647 $ (98,519) $ (798) $ 197,918 March 31, 2022 (in thousands) Commodity Derivative Assets - Current Commodity Derivative Assets - Noncurrent Commodity Derivative Liabilities - Current Commodity Derivative Liabilities - Noncurrent Total Commodity derivative assets $ 637,947 $ 15,860 $ 34,798 $ 1,264 $ 689,869 Commodity derivative liabilities (276,874) (848) (252,534) (5,759) (536,015) Cash collateral paid 408,843 — 900 — 409,743 Balance sheet line item totals $ 769,916 $ 15,012 $ (216,836) $ (4,495) $ 563,597 The net pre-tax gains and losses on commodity derivatives not designated as hedging instruments are included in the Company’s Condensed Consolidated Statements of Operations for the three months ended March 31, 2023 and 2022 as follows: Three months ended March 31, (in thousands) 2023 2022 Gains (losses) on commodity derivatives included in Cost of sales and merchandising revenues $ (27,568) $ 33,998 The Company had the following volume of commodity derivative contracts outstanding (on a gross basis) at March 31, 2023, December 31, 2022 and March 31, 2022: March 31, 2023 (in thousands) Number of Bushels Number of Gallons Number of Tons Non-exchange traded: Corn 572,079 — — Soybeans 50,184 — — Wheat 101,663 — — Oats 31,658 — — Ethanol — 200,591 — Dried distillers grain — — 399 Soybean meal — — 367 Other 10,237 44,120 1,966 Subtotal 765,821 244,711 2,732 Exchange traded: Corn 184,766 — — Soybeans 76,365 — — Wheat 83,618 — — Oats 1,125 — — Ethanol — 69,972 — Propane — 45,402 — Other — 1,134 551 Subtotal 345,874 116,508 551 Total 1,111,695 361,219 3,283 December 31, 2022 (in thousands) Number of Bushels Number of Gallons Number of Tons Non-exchange traded: Corn 567,405 — — Soybeans 56,608 — — Wheat 102,716 — — Oats 24,710 — — Ethanol — 178,935 — Dried distillers grain — — 570 Soybean meal — — 449 Other 10,054 44,547 2,029 Subtotal 761,493 223,482 3,048 Exchange traded: Corn 170,280 — — Soybeans 46,380 — — Wheat 111,567 — — Oats 365 — — Ethanol — 94,206 — Propane — 47,208 — Other — 588 581 Subtotal 328,592 142,002 581 Total 1,090,085 365,484 3,629 March 31, 2022 (in thousands) Number of Bushels Number of Gallons Number of Tons Non-exchange traded: Corn 722,719 — — Soybeans 133,043 — — Wheat 102,690 — — Oats 45,967 — — Ethanol — 214,513 — Dried distillers grain — — 435 Soybean meal — — 550 Other 8,697 24,565 3,078 Subtotal 1,013,116 239,078 4,063 Exchange traded: Corn 267,135 — — Soybeans 86,410 — — Wheat 78,500 — — Oats 1,815 — — Ethanol — 47,082 — Propane — 13,356 — Other 110 1,470 547 Subtotal 433,970 61,908 547 Total 1,447,086 300,986 4,610 Interest Rate and Other Derivatives The Company’s objectives for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At March 31, 2023, December 31, 2022 and March 31, 2022, the Company had recorded the following amounts for the fair value of the Company's other derivatives: (in thousands) March 31, 2023 December 31, 2022 March 31, 2022 Derivatives not designated as hedging instruments Foreign currency contracts included in Other current assets (liabilities) $ 4,260 $ (3,124) $ 1,330 Derivatives designated as hedging instruments Interest rate contracts included in Other current assets $ 8,265 $ 8,759 $ 805 Interest rate contracts included in Other assets 16,779 22,641 10,223 Interest rate contracts included in Accrued expenses and other current liabilities — — (1,596) Interest rate contracts included in Other long-term liabilities (61) — — The recording of derivatives gains and losses and the financial statement line in which they are located are as follows: Three months ended March 31, (in thousands) 2023 2022 Derivatives designated as hedging instruments Interest rate derivative gains (losses) included in Other comprehensive income (loss) $ (6,407) $ 16,540 Interest rate derivative gains (losses) included in Interest expense, net 2,105 (1,443) Outstanding interest rate derivatives, as of March 31, 2023, are as follows: Interest Rate Hedging Instrument Year Entered Year of Maturity Initial Notional Amount Description Interest Rate Long-term Swap 2019 2025 $ 98.4 Interest rate component of debt - accounted for as a hedge 2.3% Swap 2019 2025 $ 49.2 Interest rate component of debt - accounted for as a hedge 2.4% Swap 2019 2025 $ 49.2 Interest rate component of debt - accounted for as a hedge 2.4% Swap 2020 2030 $ 50.0 Interest rate component of debt - accounted for as a hedge 0.0% to 0.8% Swap 2020 2030 $ 50.0 Interest rate component of debt - accounted for as a hedge 0.0% to 0.8% Swap 2022 2025 $ 20.0 Interest rate component of debt - accounted for as a hedge 2.6% Swap 2022 2029 $ 100.0 Interest rate component of debt - accounted for as a hedge 2.0% Swap 2022 2029 $ 50.0 Interest rate component of debt - accounted for as a hedge 2.4% Swap 2023 2024 $ 50.0 Interest rate component of debt - accounted for as a hedge 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Many of the Company’s sales and merchandising revenues are generated from contracts that are outside the scope of ASC 606. Specifically, many of the Company's Trade and Renewables sales contracts are derivatives under ASC 815, Derivatives and Hedging . The breakdown of revenues between ASC 606 and ASC 815 is as follows: Three months ended March 31, (in thousands) 2023 2022 Revenues under ASC 606 $ 738,978 $ 677,856 Revenues under ASC 815 3,142,260 3,300,098 Total revenues $ 3,881,238 $ 3,977,954 The remainder of this note applies only to those revenues that are accounted for under ASC 606. Disaggregation of revenue The following tables disaggregate revenues under ASC 606 by major product/service line for the three months ended March 31, 2023 and 2022, respectively: Three months ended March 31, 2023 (in thousands) Trade Renewables Nutrient &amp; Industrial Total Specialty nutrients $ — $ — $ 69,997 $ 69,997 Primary nutrients — — 64,750 64,750 Products and co-products 88,966 394,609 — 483,575 Propane 76,523 — — 76,523 Other 12,590 2,348 29,195 44,133 Total $ 178,079 $ 396,957 $ 163,942 $ 738,978 Three months ended March 31, 2022 (in thousands) Trade Renewables Nutrient &amp; Industrial Total Specialty nutrients $ — $ — $ 93,268 $ 93,268 Primary nutrients — — 89,882 89,882 Products and co-products 107,871 232,694 — 340,565 Propane 114,503 — — 114,503 Other 11,531 1,215 26,892 39,638 Total $ 233,905 $ 233,909 $ 210,042 $ 677,856 Substantially all of the Company's revenues accounted for under ASC 606 during the three months ended March 31, 2023 and 2022, respectively, are recorded at a point in time instead of over time. Contract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For the three months ended March 31, 2023, the Company recorded an income tax benefit from continuing operations of $5.9 million. The Company's effective tax rate was 9.1% on a loss before taxes from continuing operations of $65.0 million. The difference between the 9.1% effective tax rate and the U.S. federal statutory tax rate of 21.0% is primarily attributable to the tax impact of noncontrolling interest, state and local income taxes and nondeductible compensation. During the three months ended March 31, 2023, a discrete income tax benefit of $12.0 million was recorded on a loss before taxes of $94.7 million related to the impairment charge associated with ELEMENT and current year operations as the Company is unable to reliably estimate an ordinary loss for the year due to debt and operational constraints at ELEMENT. For the three months ended March 31, 2022, the Company recorded income tax expense from continuing operations of $4.1 million. The Company’s effective tax rate was 38.7% on income from continuing operations of $10.6 million. The effective tax rate differs from the U.S. federal statutory tax rate of 21.0% due to the tax impact of certain discrete derivatives and hedging activities, state and local income taxes, and nondeductible compensation offset by the effect of noncontrolling interest and Federal Research and Development Cred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The following table summarizes the changes in accumulated other comprehensive income ("AOCI") attributable to the Company for the three months ended March 31, 2023 and 2022: Three months ended March 31, (in thousands) 2023 2022 Currency Translation Adjustment Beginning balance $ (8,203) $ 5,631 Other comprehensive income (loss) before reclassifications 767 98 Tax effect — — Other comprehensive income (loss), net of tax 767 98 Ending balance $ (7,436) $ 5,729 Hedging Adjustment Beginning balance $ 23,546 $ (5,335) Other comprehensive income (loss) before reclassifications (4,302) 10,712 Amounts reclassified from AOCI (a) (2,105) 2,279 Tax effect 1,611 (569) Other comprehensive income (loss), net of tax (4,796) 12,422 Ending balance $ 18,750 $ 7,087 Pension and Other Postretirement Adjustment Beginning balance $ 4,883 $ 640 Other comprehensive income (loss) before reclassifications (14) 12 Amounts reclassified from AOCI (b) (228) (228) Tax effect 54 57 Other comprehensive income (loss), net of tax (188) (159) Ending balance $ 4,695 $ 481 Investments in Convertible Preferred Securities Adjustment Beginning balance $ 258 $ 258 Other comprehensive income (loss), net of tax — — Ending balance $ 258 $ 258 Total AOCI Ending Balance $ 16,267 $ 13,555 (a) Amounts reclassified from gain (loss) on cash flow hedges are reclassified from AOCI to income when the hedged item affects earnings and is recognized in Interest expens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in thousands, except per common share data) Three months ended March 31, 2023 2022 Numerator: Net income (loss) from continuing operations $ (59,117) $ 6,504 Net income (loss) attributable to noncontrolling interests (a) (44,367) 447 Net income (loss) attributable to The Andersons Inc. common shareholders from continuing operations $ (14,750) $ 6,057 Loss from discontinued operations, net of income taxes $ — $ (554) Denominator: Weighted average shares outstanding – basic 33,622 33,738 Effect of dilutive awards — 541 Weighted average shares outstanding – diluted 33,622 34,279 Earnings (loss) per share attributable to The Andersons, Inc. common shareholders: Basic earnings (loss): Continuing operations $ (0.44) $ 0.18 Discontinued operations — (0.02) $ (0.44) $ 0.16 Diluted earnings (loss): Continuing operations $ (0.44) $ 0.18 Discontinued operations — (0.02) $ (0.44) $ 0.16 (a) All net income (loss) attributable to noncontrolling interests is within continuing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and liabilities measured at fair value on a recurring basis at March 31, 2023, December 31, 2022 and March 31, 2022: (in thousands) March 31, 2023 Assets (liabilities) Level 1 Level 2 Level 3 Total Commodity derivatives, net (a) $ 32,115 $ 82,779 $ — $ 114,894 Provisionally priced contracts (b) (16,187) (52,150) — (68,337) Convertible preferred securities (c) — — 15,410 15,410 Other assets and liabilities (d) 8,357 24,983 — 33,340 Total $ 24,285 $ 55,612 $ 15,410 $ 95,307 (in thousands) December 31, 2022 Assets (liabilities) Level 1 Level 2 Level 3 Total Commodity derivatives, net (a) $ 54,516 $ 143,402 $ — $ 197,918 Provisionally priced contracts (b) (20,960) (115,377) — (136,337) Convertible preferred securities (c) — — 16,278 16,278 Other assets and liabilities (d) (209) 31,400 — 31,191 Total $ 33,347 $ 59,425 $ 16,278 $ 109,050 (in thousands) March 31, 2022 Assets (liabilities) Level 1 Level 2 Level 3 Total Commodity derivatives, net (a) $ 264,806 $ 298,791 $ — $ 563,597 Provisionally priced contracts (b) 47,505 (42,698) — 4,807 Convertible preferred securities (c) — — 15,905 15,905 Other assets and liabilities (d) 4,677 9,432 — 14,109 Total $ 316,988 $ 265,525 $ 15,905 $ 598,418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23 2022 Assets at January 1, $ 16,278 $ 11,618 Purchases of additional investments — 3,883 Gains included in Other income, net 802 404 Proceeds from investments (1,670) — Assets at March 31, $ 15,410 $ 15,905 The following tables summarize quantitative information about the Company's Level 3 fair value measurements as of March 31, 2023, December 31, 2022 and March 31, 2022: Quantitative Information about Recurring Level 3 Fair Value Measurements Fair Value as of (in thousands) March 31, 2023 December 31, 2022 March 31, 2022 Valuation Method Unobservable Input Weighted Average Convertible preferred securities (a) $ 15,410 $ 16,278 $ 15,905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Fair Value as of (in thousands) March 31, 2023 December 31, 2022 March 31, 2022 Valuation Method Unobservable Input Weighted Average Grain Assets (a) $ — $ 9,000 $ — Third party appraisal Various N/A Ethanol Plant Assets (b) $ 41,673 $ — $ — Various Various N/A (a) The Company recognized impairment charges on a Nebraska grain asset. The fair value of the asset was determined using third-party appraisals. These measures are considered Level 3 inputs on a nonrecurring basis. (b) The Company recognized impairment charges on ELEMENT ethanol plant assets in Colwich, Kansas. The fair value of the assets was determined by a third-party consultant using a discounted cash flow method and a market approach. Both of these methods were given probability weightings based on management's assessment of the ethanol plant's future operations to arrive at the fair value of the ethanol plant assets. The discounted cash flow model is determined by discounting the projected free cash flows using an appropriate discount rate. Key assumptions in the projections of future cash flows used in the consultant's model included input costs (corn, natural gas, etc.), production days, and co-product premiums. The market approach analyzed enterprise value to ethanol production capacity multiples for a group of guideline public companies as well as recent mergers and acquisition transactions. Using these multiples as a baseline, the consultant applied selected multiples to the ELEMENT plant production capacity to arrive at an indicated fair value. These measures are considered Level 3 inputs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Related Parties In the ordinary course of business, and on an arm's length basis, the Company will enter into related party transactions with the minority shareholders of the Company's Renewables operations and several equity method investments that the Company holds, along with other related parties. The following table sets forth the related party transactions entered into for the time periods presented: Three months ended March 31, (in thousands) 2023 2022 Sales of products $ 74,951 $ 86,149 Purchases of products 15,702 26,427 (in thousands) March 31, 2023 December 31, 2022 March 31, 2022 Accounts receivable $ 10,350 $ 12,272 $ 18,539 Accounts payable 2,800 7,070 3,3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 from external customers</t>
        </is>
      </c>
      <c r="B4" s="6" t="n">
        <v>3881238</v>
      </c>
      <c r="C4" s="6" t="n">
        <v>3977954</v>
      </c>
    </row>
    <row r="5">
      <c r="A5" s="4" t="inlineStr">
        <is>
          <t>Cost of sales and merchandising revenues</t>
        </is>
      </c>
      <c r="B5" s="5" t="n">
        <v>3733227</v>
      </c>
      <c r="C5" s="5" t="n">
        <v>3858419</v>
      </c>
    </row>
    <row r="6">
      <c r="A6" s="4" t="inlineStr">
        <is>
          <t>Gross profit</t>
        </is>
      </c>
      <c r="B6" s="5" t="n">
        <v>148011</v>
      </c>
      <c r="C6" s="5" t="n">
        <v>119535</v>
      </c>
    </row>
    <row r="7">
      <c r="A7" s="4" t="inlineStr">
        <is>
          <t>Operating, administrative and general expenses</t>
        </is>
      </c>
      <c r="B7" s="5" t="n">
        <v>117235</v>
      </c>
      <c r="C7" s="5" t="n">
        <v>101987</v>
      </c>
    </row>
    <row r="8">
      <c r="A8" s="4" t="inlineStr">
        <is>
          <t>Asset impairment</t>
        </is>
      </c>
      <c r="B8" s="5" t="n">
        <v>87156</v>
      </c>
      <c r="C8" s="5" t="n">
        <v>0</v>
      </c>
    </row>
    <row r="9">
      <c r="A9" s="4" t="inlineStr">
        <is>
          <t>Interest expense, net</t>
        </is>
      </c>
      <c r="B9" s="5" t="n">
        <v>16625</v>
      </c>
      <c r="C9" s="5" t="n">
        <v>10859</v>
      </c>
    </row>
    <row r="10">
      <c r="A10" s="4" t="inlineStr">
        <is>
          <t>Other income, net</t>
        </is>
      </c>
      <c r="B10" s="5" t="n">
        <v>8004</v>
      </c>
      <c r="C10" s="5" t="n">
        <v>3918</v>
      </c>
    </row>
    <row r="11">
      <c r="A11" s="4" t="inlineStr">
        <is>
          <t>Income (loss) before income taxes from continuing operations</t>
        </is>
      </c>
      <c r="B11" s="5" t="n">
        <v>-65001</v>
      </c>
      <c r="C11" s="5" t="n">
        <v>10607</v>
      </c>
    </row>
    <row r="12">
      <c r="A12" s="4" t="inlineStr">
        <is>
          <t>Income tax provision (benefit) from continuing operations</t>
        </is>
      </c>
      <c r="B12" s="5" t="n">
        <v>-5884</v>
      </c>
      <c r="C12" s="5" t="n">
        <v>4103</v>
      </c>
    </row>
    <row r="13">
      <c r="A13" s="4" t="inlineStr">
        <is>
          <t>Net income (loss) from continuing operations</t>
        </is>
      </c>
      <c r="B13" s="5" t="n">
        <v>-59117</v>
      </c>
      <c r="C13" s="5" t="n">
        <v>6504</v>
      </c>
    </row>
    <row r="14">
      <c r="A14" s="4" t="inlineStr">
        <is>
          <t>Loss from discontinued operations, net of income taxes</t>
        </is>
      </c>
      <c r="B14" s="5" t="n">
        <v>0</v>
      </c>
      <c r="C14" s="5" t="n">
        <v>-554</v>
      </c>
    </row>
    <row r="15">
      <c r="A15" s="4" t="inlineStr">
        <is>
          <t>Net income (loss)</t>
        </is>
      </c>
      <c r="B15" s="5" t="n">
        <v>-59117</v>
      </c>
      <c r="C15" s="5" t="n">
        <v>5950</v>
      </c>
    </row>
    <row r="16">
      <c r="A16" s="4" t="inlineStr">
        <is>
          <t>Net income (loss) attributable to noncontrolling interests</t>
        </is>
      </c>
      <c r="B16" s="5" t="n">
        <v>-44367</v>
      </c>
      <c r="C16" s="5" t="n">
        <v>447</v>
      </c>
    </row>
    <row r="17">
      <c r="A17" s="4" t="inlineStr">
        <is>
          <t>Net income (loss) attributable to The Andersons, Inc.</t>
        </is>
      </c>
      <c r="B17" s="6" t="n">
        <v>-14750</v>
      </c>
      <c r="C17" s="6" t="n">
        <v>5503</v>
      </c>
    </row>
    <row r="18">
      <c r="A18" s="4" t="inlineStr">
        <is>
          <t>Average number of shares outstanding - basic (in shares)</t>
        </is>
      </c>
      <c r="B18" s="5" t="n">
        <v>33622</v>
      </c>
      <c r="C18" s="5" t="n">
        <v>33738</v>
      </c>
    </row>
    <row r="19">
      <c r="A19" s="4" t="inlineStr">
        <is>
          <t>Average number of share outstanding - diluted (in shares)</t>
        </is>
      </c>
      <c r="B19" s="5" t="n">
        <v>33622</v>
      </c>
      <c r="C19" s="5" t="n">
        <v>34279</v>
      </c>
    </row>
    <row r="20">
      <c r="A20" s="3" t="inlineStr">
        <is>
          <t>Basic earnings (loss):</t>
        </is>
      </c>
      <c r="B20" s="4" t="inlineStr">
        <is>
          <t xml:space="preserve"> </t>
        </is>
      </c>
      <c r="C20" s="4" t="inlineStr">
        <is>
          <t xml:space="preserve"> </t>
        </is>
      </c>
    </row>
    <row r="21">
      <c r="A21" s="4" t="inlineStr">
        <is>
          <t>Continuing operations (in dollars per share)</t>
        </is>
      </c>
      <c r="B21" s="7" t="n">
        <v>-0.44</v>
      </c>
      <c r="C21" s="7" t="n">
        <v>0.18</v>
      </c>
    </row>
    <row r="22">
      <c r="A22" s="4" t="inlineStr">
        <is>
          <t>Discontinued operations (in dollars per share)</t>
        </is>
      </c>
      <c r="B22" s="5" t="n">
        <v>0</v>
      </c>
      <c r="C22" s="8" t="n">
        <v>-0.02</v>
      </c>
    </row>
    <row r="23">
      <c r="A23" s="4" t="inlineStr">
        <is>
          <t>Earnings per common share - basic (dollars per share)</t>
        </is>
      </c>
      <c r="B23" s="8" t="n">
        <v>-0.44</v>
      </c>
      <c r="C23" s="8" t="n">
        <v>0.16</v>
      </c>
    </row>
    <row r="24">
      <c r="A24" s="3" t="inlineStr">
        <is>
          <t>Diluted earnings (loss):</t>
        </is>
      </c>
      <c r="B24" s="4" t="inlineStr">
        <is>
          <t xml:space="preserve"> </t>
        </is>
      </c>
      <c r="C24" s="4" t="inlineStr">
        <is>
          <t xml:space="preserve"> </t>
        </is>
      </c>
    </row>
    <row r="25">
      <c r="A25" s="4" t="inlineStr">
        <is>
          <t>Continuing operations (in dollars per share)</t>
        </is>
      </c>
      <c r="B25" s="8" t="n">
        <v>-0.44</v>
      </c>
      <c r="C25" s="8" t="n">
        <v>0.18</v>
      </c>
    </row>
    <row r="26">
      <c r="A26" s="4" t="inlineStr">
        <is>
          <t>Discontinued operations (in dollars per share)</t>
        </is>
      </c>
      <c r="B26" s="5" t="n">
        <v>0</v>
      </c>
      <c r="C26" s="8" t="n">
        <v>-0.02</v>
      </c>
    </row>
    <row r="27">
      <c r="A27" s="4" t="inlineStr">
        <is>
          <t>Earnings per common share - diluted (dollars per share)</t>
        </is>
      </c>
      <c r="B27" s="7" t="n">
        <v>-0.44</v>
      </c>
      <c r="C27" s="7" t="n">
        <v>0.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s operations include three reportable business segments that are distinguished primarily on the basis of products and services offered as well as the structure of management. The Trade business includes commodity merchandising and the operation of terminal grain elevator facilities. The Renewables business produces ethanol and co-products through its five co-owned and fully consolidated ethanol production facilities as well as purchases and sells ethanol and ethanol co-products. The Nutrient &amp; Industrial (formerly Plant Nutrient) business manufactures and distributes plant nutrient products such as agricultural inputs, primarily fertilizers and turf care products along with industrial products such as deicers, dust abatement solutions and corncob-based products. The segment was rebranded in 2023 to reflect the portfolio of market offerings in the segment. The Other category includes other corporate level costs not attributable to an operating segment and intercompany eliminations between the segments.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Three months ended March 31, (in thousands) 2023 2022 Revenues from external customers Trade $ 2,877,780 $ 3,084,681 Renewables 839,516 683,231 Nutrient &amp; Industrial 163,942 210,042 Total $ 3,881,238 $ 3,977,954 Three months ended March 31, (in thousands) 2023 2022 Income (loss) before income taxes from continuing operations Trade $ 39,364 $ 3,669 Renewables (a) (82,513) 5,962 Nutrient &amp; Industrial (10,438) 10,743 Other (11,414) (9,767) Income (loss) before income taxes from continuing operations $ (65,001) $ 10,607 (a) Includes income (loss) attributable to noncontrolling interests of $(44.4) million and $0.4 million for the three months ended March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Specifically, the Company is party to a non-regulatory litigation claim, which is in response to penalties and fines paid to regulatory entities by a previously unconsolidated subsidiary in 2018 for the settlement of matters which focused on certain trading activity. While the Company believes it has meritorious defenses against the suit, the ultimate resolution of the matter could result in a loss in excess of the amount accrued. Given the status of the claim, the Company does not believe the excess, net of the acquisition-related indemnity, is material. The estimated losses for all other outstanding claims that are considered reasonably possible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3, 2023, The Andersons, Inc. entered into an unsecured Term Loan Agreement (the "Loan Agreement"). The Loan Agreement provides for an 8-year loan in the amount of $100 million, with quarterly principal and interest payments. The Loan Agreement will bear interest at variable rates, which are based on the Secured Overnight Financing Rate ("SOFR") plus an applicable spread. On April 18, 2023, ELEMENT was placed into receivership. ELEMENT is currently in an extended maintenance shutdown and future operating decisions will be made by the court-appointed receiver. As ELEMENT is consolidated under a VIE model, being placed into receivership led to a VIE reconsideration event where the Company expects to no longer be deemed to be the primary beneficiary of ELEMENT. As a result, the entity will be deconsolidated in the second quarter of 2023 and is expected to result in a gain on deconsolidation in an amount unknown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3</t>
        </is>
      </c>
    </row>
    <row r="3">
      <c r="A3" s="3" t="inlineStr">
        <is>
          <t>Inventory, Net [Abstract]</t>
        </is>
      </c>
      <c r="B3" s="4" t="inlineStr">
        <is>
          <t xml:space="preserve"> </t>
        </is>
      </c>
    </row>
    <row r="4">
      <c r="A4" s="4" t="inlineStr">
        <is>
          <t>Classes of inventories</t>
        </is>
      </c>
      <c r="B4" s="4" t="inlineStr">
        <is>
          <t>(in thousands) March 31, December 31, March 31, Grain and other agricultural products (a) $ 1,112,155 $ 1,326,531 $ 1,435,763 Energy inventories (a) 17,641 21,084 17,529 Ethanol and co-products (a) 147,275 156,341 193,303 Plant nutrients and cob products 274,030 227,769 303,708 Total inventories $ 1,551,101 $ 1,731,725 $ 1,950,303 (a) Includes RMI of $1,085.7 million, $1,308.8 million and $1,413.5 million at March 31, 2023, December 31, 2022 and March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net are as follows: (in thousands) March 31, December 31, March 31, Land $ 38,000 $ 38,689 $ 39,183 Land improvements and leasehold improvements 91,503 92,084 91,061 Buildings and storage facilities 362,451 364,721 369,850 Machinery and equipment 917,269 980,159 946,352 Construction in progress 48,158 41,429 23,512 1,457,381 1,517,082 1,469,958 Less: accumulated depreciation 778,664 754,353 697,713 Property, plant and equipment, net $ 678,717 $ 762,729 $ 772,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and Long-term Debt</t>
        </is>
      </c>
      <c r="B4" s="4" t="inlineStr">
        <is>
          <t xml:space="preserve">Short-term and long-term debt at March 31, 2023, December 31, 2022 and March 31, 2022 consisted of the following: (in thousands) March 31, December 31, March 31, Short-term debt – non-recourse $ 100,228 $ 81,475 $ 148,216 Short-term debt – recourse 537,982 191,100 1,301,552 Total short-term debt $ 638,210 $ 272,575 $ 1,449,768 Current maturities of long-term debt – non-recourse $ 63,176 $ 63,815 $ 7,959 Current maturities of long-term debt – recourse 22,391 46,340 46,199 Total current maturities of long-term debt $ 85,567 $ 110,155 $ 54,158 Long-term debt, less: current maturities – non-recourse $ 285 $ 414 $ 62,675 Long-term debt, less: current maturities – recourse 486,607 492,104 508,506 Total long-term debt, less: current maturities $ 486,892 $ 492,518 $ 571,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Estimated fair value of Company's commodity derivative instruments for cash collateral and associated cash as collateral</t>
        </is>
      </c>
      <c r="B4" s="4" t="inlineStr">
        <is>
          <t xml:space="preserve">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March 31, 2023 December 31, 2022 March 31, 2022 Cash collateral paid $ 9,075 $ 64,530 $ 409,743 Fair value of derivatives 23,040 (10,014) (144,937) Net derivative asset position $ 32,115 $ 54,516 $ 264,806 </t>
        </is>
      </c>
    </row>
    <row r="5">
      <c r="A5" s="4" t="inlineStr">
        <is>
          <t>Schedule of Derivative Instruments in Statement of Financial Position, Fair Value</t>
        </is>
      </c>
      <c r="B5" s="4" t="inlineStr">
        <is>
          <t xml:space="preserve">The following table presents, on a gross basis, current and non-current commodity derivative assets and liabilities: March 31, 2023 (in thousands) Commodity Derivative Assets - Current Commodity Derivative Assets - Noncurrent Commodity Derivative Liabilities - Current Commodity Derivative Liabilities - Noncurrent Total Commodity derivative assets $ 284,879 $ 4,175 $ 13,431 $ 74 $ 302,559 Commodity derivative liabilities (71,918) (1,024) (121,414) (2,384) (196,740) Cash collateral paid 9,075 — — — 9,075 Balance sheet line item totals $ 222,036 $ 3,151 $ (107,983) $ (2,310) $ 114,894 December 31, 2022 (in thousands) Commodity Derivative Assets - Current Commodity Derivative Assets - Noncurrent Commodity Derivative Liabilities - Current Commodity Derivative Liabilities - Noncurrent Total Commodity derivative assets $ 325,762 $ 1,796 $ 18,426 $ 686 $ 346,670 Commodity derivative liabilities (94,704) (149) (116,945) (1,484) (213,282) Cash collateral paid 64,530 — — — 64,530 Balance sheet line item totals $ 295,588 $ 1,647 $ (98,519) $ (798) $ 197,918 March 31, 2022 (in thousands) Commodity Derivative Assets - Current Commodity Derivative Assets - Noncurrent Commodity Derivative Liabilities - Current Commodity Derivative Liabilities - Noncurrent Total Commodity derivative assets $ 637,947 $ 15,860 $ 34,798 $ 1,264 $ 689,869 Commodity derivative liabilities (276,874) (848) (252,534) (5,759) (536,015) Cash collateral paid 408,843 — 900 — 409,743 Balance sheet line item totals $ 769,916 $ 15,012 $ (216,836) $ (4,495) $ 563,597 </t>
        </is>
      </c>
    </row>
    <row r="6">
      <c r="A6" s="4" t="inlineStr">
        <is>
          <t>Company's Condensed Consolidated Statement of Income gains and location of line items</t>
        </is>
      </c>
      <c r="B6" s="4" t="inlineStr">
        <is>
          <t>The net pre-tax gains and losses on commodity derivatives not designated as hedging instruments are included in the Company’s Condensed Consolidated Statements of Operations for the three months ended March 31, 2023 and 2022 as follows: Three months ended March 31, (in thousands) 2023 2022 Gains (losses) on commodity derivatives included in Cost of sales and merchandising revenues $ (27,568) $ 33,998 The recording of derivatives gains and losses and the financial statement line in which they are located are as follows: Three months ended March 31, (in thousands) 2023 2022 Derivatives designated as hedging instruments Interest rate derivative gains (losses) included in Other comprehensive income (loss) $ (6,407) $ 16,540 Interest rate derivative gains (losses) included in Interest expense, net 2,105 (1,443)</t>
        </is>
      </c>
    </row>
    <row r="7">
      <c r="A7" s="4" t="inlineStr">
        <is>
          <t>Amounts of quantities outstanding included in commodity derivative contracts</t>
        </is>
      </c>
      <c r="B7" s="4" t="inlineStr">
        <is>
          <t xml:space="preserve">The Company had the following volume of commodity derivative contracts outstanding (on a gross basis) at March 31, 2023, December 31, 2022 and March 31, 2022: March 31, 2023 (in thousands) Number of Bushels Number of Gallons Number of Tons Non-exchange traded: Corn 572,079 — — Soybeans 50,184 — — Wheat 101,663 — — Oats 31,658 — — Ethanol — 200,591 — Dried distillers grain — — 399 Soybean meal — — 367 Other 10,237 44,120 1,966 Subtotal 765,821 244,711 2,732 Exchange traded: Corn 184,766 — — Soybeans 76,365 — — Wheat 83,618 — — Oats 1,125 — — Ethanol — 69,972 — Propane — 45,402 — Other — 1,134 551 Subtotal 345,874 116,508 551 Total 1,111,695 361,219 3,283 December 31, 2022 (in thousands) Number of Bushels Number of Gallons Number of Tons Non-exchange traded: Corn 567,405 — — Soybeans 56,608 — — Wheat 102,716 — — Oats 24,710 — — Ethanol — 178,935 — Dried distillers grain — — 570 Soybean meal — — 449 Other 10,054 44,547 2,029 Subtotal 761,493 223,482 3,048 Exchange traded: Corn 170,280 — — Soybeans 46,380 — — Wheat 111,567 — — Oats 365 — — Ethanol — 94,206 — Propane — 47,208 — Other — 588 581 Subtotal 328,592 142,002 581 Total 1,090,085 365,484 3,629 March 31, 2022 (in thousands) Number of Bushels Number of Gallons Number of Tons Non-exchange traded: Corn 722,719 — — Soybeans 133,043 — — Wheat 102,690 — — Oats 45,967 — — Ethanol — 214,513 — Dried distillers grain — — 435 Soybean meal — — 550 Other 8,697 24,565 3,078 Subtotal 1,013,116 239,078 4,063 Exchange traded: Corn 267,135 — — Soybeans 86,410 — — Wheat 78,500 — — Oats 1,815 — — Ethanol — 47,082 — Propane — 13,356 — Other 110 1,470 547 Subtotal 433,970 61,908 547 Total 1,447,086 300,986 4,610 </t>
        </is>
      </c>
    </row>
    <row r="8">
      <c r="A8" s="4" t="inlineStr">
        <is>
          <t>Schedule of Fair Value of Interest Rate Derivative Liabilities</t>
        </is>
      </c>
      <c r="B8" s="4" t="inlineStr">
        <is>
          <t xml:space="preserve">At March 31, 2023, December 31, 2022 and March 31, 2022, the Company had recorded the following amounts for the fair value of the Company's other derivatives: (in thousands) March 31, 2023 December 31, 2022 March 31, 2022 Derivatives not designated as hedging instruments Foreign currency contracts included in Other current assets (liabilities) $ 4,260 $ (3,124) $ 1,330 Derivatives designated as hedging instruments Interest rate contracts included in Other current assets $ 8,265 $ 8,759 $ 805 Interest rate contracts included in Other assets 16,779 22,641 10,223 Interest rate contracts included in Accrued expenses and other current liabilities — — (1,596) Interest rate contracts included in Other long-term liabilities (61) — — </t>
        </is>
      </c>
    </row>
    <row r="9">
      <c r="A9" s="4" t="inlineStr">
        <is>
          <t>Schedule of Outstanding Interest Rate Derivatives</t>
        </is>
      </c>
      <c r="B9" s="4" t="inlineStr">
        <is>
          <t>Outstanding interest rate derivatives, as of March 31, 2023, are as follows: Interest Rate Hedging Instrument Year Entered Year of Maturity Initial Notional Amount Description Interest Rate Long-term Swap 2019 2025 $ 98.4 Interest rate component of debt - accounted for as a hedge 2.3% Swap 2019 2025 $ 49.2 Interest rate component of debt - accounted for as a hedge 2.4% Swap 2019 2025 $ 49.2 Interest rate component of debt - accounted for as a hedge 2.4% Swap 2020 2030 $ 50.0 Interest rate component of debt - accounted for as a hedge 0.0% to 0.8% Swap 2020 2030 $ 50.0 Interest rate component of debt - accounted for as a hedge 0.0% to 0.8% Swap 2022 2025 $ 20.0 Interest rate component of debt - accounted for as a hedge 2.6% Swap 2022 2029 $ 100.0 Interest rate component of debt - accounted for as a hedge 2.0% Swap 2022 2029 $ 50.0 Interest rate component of debt - accounted for as a hedge 2.4% Swap 2023 2024 $ 50.0 Interest rate component of debt - accounted for as a hedge 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Breakdown of Revenues between ASC 606</t>
        </is>
      </c>
      <c r="B4" s="4" t="inlineStr">
        <is>
          <t xml:space="preserve">The breakdown of revenues between ASC 606 and ASC 815 is as follows: Three months ended March 31, (in thousands) 2023 2022 Revenues under ASC 606 $ 738,978 $ 677,856 Revenues under ASC 815 3,142,260 3,300,098 Total revenues $ 3,881,238 $ 3,977,954 </t>
        </is>
      </c>
    </row>
    <row r="5">
      <c r="A5" s="4" t="inlineStr">
        <is>
          <t>Schedule of Disaggregation of Revenues</t>
        </is>
      </c>
      <c r="B5" s="4" t="inlineStr">
        <is>
          <t xml:space="preserve">The following tables disaggregate revenues under ASC 606 by major product/service line for the three months ended March 31, 2023 and 2022, respectively: Three months ended March 31, 2023 (in thousands) Trade Renewables Nutrient &amp; Industrial Total Specialty nutrients $ — $ — $ 69,997 $ 69,997 Primary nutrients — — 64,750 64,750 Products and co-products 88,966 394,609 — 483,575 Propane 76,523 — — 76,523 Other 12,590 2,348 29,195 44,133 Total $ 178,079 $ 396,957 $ 163,942 $ 738,978 Three months ended March 31, 2022 (in thousands) Trade Renewables Nutrient &amp; Industrial Total Specialty nutrients $ — $ — $ 93,268 $ 93,268 Primary nutrients — — 89,882 89,882 Products and co-products 107,871 232,694 — 340,565 Propane 114,503 — — 114,503 Other 11,531 1,215 26,892 39,638 Total $ 233,905 $ 233,909 $ 210,042 $ 677,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AOCI") attributable to the Company for the three months ended March 31, 2023 and 2022: Three months ended March 31, (in thousands) 2023 2022 Currency Translation Adjustment Beginning balance $ (8,203) $ 5,631 Other comprehensive income (loss) before reclassifications 767 98 Tax effect — — Other comprehensive income (loss), net of tax 767 98 Ending balance $ (7,436) $ 5,729 Hedging Adjustment Beginning balance $ 23,546 $ (5,335) Other comprehensive income (loss) before reclassifications (4,302) 10,712 Amounts reclassified from AOCI (a) (2,105) 2,279 Tax effect 1,611 (569) Other comprehensive income (loss), net of tax (4,796) 12,422 Ending balance $ 18,750 $ 7,087 Pension and Other Postretirement Adjustment Beginning balance $ 4,883 $ 640 Other comprehensive income (loss) before reclassifications (14) 12 Amounts reclassified from AOCI (b) (228) (228) Tax effect 54 57 Other comprehensive income (loss), net of tax (188) (159) Ending balance $ 4,695 $ 481 Investments in Convertible Preferred Securities Adjustment Beginning balance $ 258 $ 258 Other comprehensive income (loss), net of tax — — Ending balance $ 258 $ 258 Total AOCI Ending Balance $ 16,267 $ 13,555 (a) Amounts reclassified from gain (loss) on cash flow hedges are reclassified from AOCI to income when the hedged item affects earnings and is recognized in Interest expens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in thousands, except per common share data) Three months ended March 31, 2023 2022 Numerator: Net income (loss) from continuing operations $ (59,117) $ 6,504 Net income (loss) attributable to noncontrolling interests (a) (44,367) 447 Net income (loss) attributable to The Andersons Inc. common shareholders from continuing operations $ (14,750) $ 6,057 Loss from discontinued operations, net of income taxes $ — $ (554) Denominator: Weighted average shares outstanding – basic 33,622 33,738 Effect of dilutive awards — 541 Weighted average shares outstanding – diluted 33,622 34,279 Earnings (loss) per share attributable to The Andersons, Inc. common shareholders: Basic earnings (loss): Continuing operations $ (0.44) $ 0.18 Discontinued operations — (0.02) $ (0.44) $ 0.16 Diluted earnings (loss): Continuing operations $ (0.44) $ 0.18 Discontinued operations — (0.02) $ (0.44) $ 0.16 (a) All net income (loss) attributable to noncontrolling interests is within continuing operation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59117</v>
      </c>
      <c r="C4" s="6" t="n">
        <v>5950</v>
      </c>
    </row>
    <row r="5">
      <c r="A5" s="3" t="inlineStr">
        <is>
          <t>Other comprehensive income (loss), net of tax:</t>
        </is>
      </c>
      <c r="B5" s="4" t="inlineStr">
        <is>
          <t xml:space="preserve"> </t>
        </is>
      </c>
      <c r="C5" s="4" t="inlineStr">
        <is>
          <t xml:space="preserve"> </t>
        </is>
      </c>
    </row>
    <row r="6">
      <c r="A6" s="4" t="inlineStr">
        <is>
          <t>Change in unrecognized actuarial loss and prior service cost</t>
        </is>
      </c>
      <c r="B6" s="5" t="n">
        <v>-188</v>
      </c>
      <c r="C6" s="5" t="n">
        <v>-159</v>
      </c>
    </row>
    <row r="7">
      <c r="A7" s="4" t="inlineStr">
        <is>
          <t>Foreign currency translation adjustments</t>
        </is>
      </c>
      <c r="B7" s="5" t="n">
        <v>767</v>
      </c>
      <c r="C7" s="5" t="n">
        <v>98</v>
      </c>
    </row>
    <row r="8">
      <c r="A8" s="4" t="inlineStr">
        <is>
          <t>Cash flow hedge activity</t>
        </is>
      </c>
      <c r="B8" s="5" t="n">
        <v>-4796</v>
      </c>
      <c r="C8" s="5" t="n">
        <v>12422</v>
      </c>
    </row>
    <row r="9">
      <c r="A9" s="4" t="inlineStr">
        <is>
          <t>Other comprehensive income (loss)</t>
        </is>
      </c>
      <c r="B9" s="5" t="n">
        <v>-4217</v>
      </c>
      <c r="C9" s="5" t="n">
        <v>12361</v>
      </c>
    </row>
    <row r="10">
      <c r="A10" s="4" t="inlineStr">
        <is>
          <t>Comprehensive income (loss)</t>
        </is>
      </c>
      <c r="B10" s="5" t="n">
        <v>-63334</v>
      </c>
      <c r="C10" s="5" t="n">
        <v>18311</v>
      </c>
    </row>
    <row r="11">
      <c r="A11" s="4" t="inlineStr">
        <is>
          <t>Comprehensive income (loss) attributable to the noncontrolling interests</t>
        </is>
      </c>
      <c r="B11" s="5" t="n">
        <v>-44367</v>
      </c>
      <c r="C11" s="5" t="n">
        <v>447</v>
      </c>
    </row>
    <row r="12">
      <c r="A12" s="4" t="inlineStr">
        <is>
          <t>Comprehensive income (loss) attributable to The Andersons, Inc.</t>
        </is>
      </c>
      <c r="B12" s="6" t="n">
        <v>-18967</v>
      </c>
      <c r="C12" s="6" t="n">
        <v>178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presents the Company’s assets and liabilities measured at fair value on a recurring basis at March 31, 2023, December 31, 2022 and March 31, 2022: (in thousands) March 31, 2023 Assets (liabilities) Level 1 Level 2 Level 3 Total Commodity derivatives, net (a) $ 32,115 $ 82,779 $ — $ 114,894 Provisionally priced contracts (b) (16,187) (52,150) — (68,337) Convertible preferred securities (c) — — 15,410 15,410 Other assets and liabilities (d) 8,357 24,983 — 33,340 Total $ 24,285 $ 55,612 $ 15,410 $ 95,307 (in thousands) December 31, 2022 Assets (liabilities) Level 1 Level 2 Level 3 Total Commodity derivatives, net (a) $ 54,516 $ 143,402 $ — $ 197,918 Provisionally priced contracts (b) (20,960) (115,377) — (136,337) Convertible preferred securities (c) — — 16,278 16,278 Other assets and liabilities (d) (209) 31,400 — 31,191 Total $ 33,347 $ 59,425 $ 16,278 $ 109,050 (in thousands) March 31, 2022 Assets (liabilities) Level 1 Level 2 Level 3 Total Commodity derivatives, net (a) $ 264,806 $ 298,791 $ — $ 563,597 Provisionally priced contracts (b) 47,505 (42,698) — 4,807 Convertible preferred securities (c) — — 15,905 15,905 Other assets and liabilities (d) 4,677 9,432 — 14,109 Total $ 316,988 $ 265,525 $ 15,905 $ 598,418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5">
      <c r="A5" s="4" t="inlineStr">
        <is>
          <t>Beginning and ending balances for the Company's fair value measurements using Level 3 inputs</t>
        </is>
      </c>
      <c r="B5" s="4" t="inlineStr">
        <is>
          <t xml:space="preserve">A reconciliation of beginning and ending balances for the Company’s fair value measurements using Level 3 inputs is as follows: Convertible Preferred Securities (in thousands) 2023 2022 Assets at January 1, $ 16,278 $ 11,618 Purchases of additional investments — 3,883 Gains included in Other income, net 802 404 Proceeds from investments (1,670) — Assets at March 31, $ 15,410 $ 15,905 </t>
        </is>
      </c>
    </row>
    <row r="6">
      <c r="A6" s="4" t="inlineStr">
        <is>
          <t>Fair Value Inputs, Assets, Quantitative Information</t>
        </is>
      </c>
      <c r="B6" s="4" t="inlineStr">
        <is>
          <t>The following tables summarize quantitative information about the Company's Level 3 fair value measurements as of March 31, 2023, December 31, 2022 and March 31, 2022: Quantitative Information about Recurring Level 3 Fair Value Measurements Fair Value as of (in thousands) March 31, 2023 December 31, 2022 March 31, 2022 Valuation Method Unobservable Input Weighted Average Convertible preferred securities (a) $ 15,410 $ 16,278 $ 15,905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Fair Value as of (in thousands) March 31, 2023 December 31, 2022 March 31, 2022 Valuation Method Unobservable Input Weighted Average Grain Assets (a) $ — $ 9,000 $ — Third party appraisal Various N/A Ethanol Plant Assets (b) $ 41,673 $ — $ — Various Various N/A (a) The Company recognized impairment charges on a Nebraska grain asset. The fair value of the asset was determined using third-party appraisals. These measures are considered Level 3 inputs on a nonrecurring basis. (b) The Company recognized impairment charges on ELEMENT ethanol plant assets in Colwich, Kansas. The fair value of the assets was determined by a third-party consultant using a discounted cash flow method and a market approach. Both of these methods were given probability weightings based on management's assessment of the ethanol plant's future operations to arrive at the fair value of the ethanol plant assets. The discounted cash flow model is determined by discounting the projected free cash flows using an appropriate discount rate. Key assumptions in the projections of future cash flows used in the consultant's model included input costs (corn, natural gas, etc.), production days, and co-product premiums. The market approach analyzed enterprise value to ethanol production capacity multiples for a group of guideline public companies as well as recent mergers and acquisition transactions. Using these multiples as a baseline, the consultant applied selected multiples to the ELEMENT plant production capacity to arrive at an indicated fair value. These measures are considered Level 3 inputs on a nonrecurring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related party transactions entered into for the time periods presented: Three months ended March 31, (in thousands) 2023 2022 Sales of products $ 74,951 $ 86,149 Purchases of products 15,702 26,427 (in thousands) March 31, 2023 December 31, 2022 March 31, 2022 Accounts receivable $ 10,350 $ 12,272 $ 18,539 Accounts payable 2,800 7,070 3,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Three months ended March 31, (in thousands) 2023 2022 Revenues from external customers Trade $ 2,877,780 $ 3,084,681 Renewables 839,516 683,231 Nutrient &amp; Industrial 163,942 210,042 Total $ 3,881,238 $ 3,977,954 Three months ended March 31, (in thousands) 2023 2022 Income (loss) before income taxes from continuing operations Trade $ 39,364 $ 3,669 Renewables (a) (82,513) 5,962 Nutrient &amp; Industrial (10,438) 10,743 Other (11,414) (9,767) Income (loss) before income taxes from continuing operations $ (65,001) $ 10,607 (a) Includes income (loss) attributable to noncontrolling interests of $(44.4) million and $0.4 million for the three months ended March 31,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3</t>
        </is>
      </c>
      <c r="C1" s="2" t="inlineStr">
        <is>
          <t>Dec. 31, 2022</t>
        </is>
      </c>
      <c r="D1" s="2" t="inlineStr">
        <is>
          <t>Mar. 31, 2022</t>
        </is>
      </c>
    </row>
    <row r="2">
      <c r="A2" s="3" t="inlineStr">
        <is>
          <t>Inventory, Net [Abstract]</t>
        </is>
      </c>
      <c r="B2" s="4" t="inlineStr">
        <is>
          <t xml:space="preserve"> </t>
        </is>
      </c>
      <c r="C2" s="4" t="inlineStr">
        <is>
          <t xml:space="preserve"> </t>
        </is>
      </c>
      <c r="D2" s="4" t="inlineStr">
        <is>
          <t xml:space="preserve"> </t>
        </is>
      </c>
    </row>
    <row r="3">
      <c r="A3" s="4" t="inlineStr">
        <is>
          <t>Grain and other agricultural products</t>
        </is>
      </c>
      <c r="B3" s="6" t="n">
        <v>1112155</v>
      </c>
      <c r="C3" s="6" t="n">
        <v>1326531</v>
      </c>
      <c r="D3" s="6" t="n">
        <v>1435763</v>
      </c>
    </row>
    <row r="4">
      <c r="A4" s="4" t="inlineStr">
        <is>
          <t>Frac sand and propane</t>
        </is>
      </c>
      <c r="B4" s="5" t="n">
        <v>17641</v>
      </c>
      <c r="C4" s="5" t="n">
        <v>21084</v>
      </c>
      <c r="D4" s="5" t="n">
        <v>17529</v>
      </c>
    </row>
    <row r="5">
      <c r="A5" s="4" t="inlineStr">
        <is>
          <t>Ethanol and co-products</t>
        </is>
      </c>
      <c r="B5" s="5" t="n">
        <v>147275</v>
      </c>
      <c r="C5" s="5" t="n">
        <v>156341</v>
      </c>
      <c r="D5" s="5" t="n">
        <v>193303</v>
      </c>
    </row>
    <row r="6">
      <c r="A6" s="4" t="inlineStr">
        <is>
          <t>Plant nutrients and cob products</t>
        </is>
      </c>
      <c r="B6" s="5" t="n">
        <v>274030</v>
      </c>
      <c r="C6" s="5" t="n">
        <v>227769</v>
      </c>
      <c r="D6" s="5" t="n">
        <v>303708</v>
      </c>
    </row>
    <row r="7">
      <c r="A7" s="4" t="inlineStr">
        <is>
          <t>Total inventories</t>
        </is>
      </c>
      <c r="B7" s="5" t="n">
        <v>1551101</v>
      </c>
      <c r="C7" s="5" t="n">
        <v>1731725</v>
      </c>
      <c r="D7" s="5" t="n">
        <v>1950303</v>
      </c>
    </row>
    <row r="8">
      <c r="A8" s="4" t="inlineStr">
        <is>
          <t>Readily marketable inventory</t>
        </is>
      </c>
      <c r="B8" s="6" t="n">
        <v>1085700</v>
      </c>
      <c r="C8" s="6" t="n">
        <v>1308800</v>
      </c>
      <c r="D8" s="6" t="n">
        <v>1413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Mar. 31, 2023</t>
        </is>
      </c>
      <c r="C1" s="2" t="inlineStr">
        <is>
          <t>Dec. 31, 2022</t>
        </is>
      </c>
      <c r="D1" s="2" t="inlineStr">
        <is>
          <t>Mar. 31, 2022</t>
        </is>
      </c>
    </row>
    <row r="2">
      <c r="A2" s="3" t="inlineStr">
        <is>
          <t>Components of property, plant and equipment</t>
        </is>
      </c>
      <c r="B2" s="4" t="inlineStr">
        <is>
          <t xml:space="preserve"> </t>
        </is>
      </c>
      <c r="C2" s="4" t="inlineStr">
        <is>
          <t xml:space="preserve"> </t>
        </is>
      </c>
      <c r="D2" s="4" t="inlineStr">
        <is>
          <t xml:space="preserve"> </t>
        </is>
      </c>
    </row>
    <row r="3">
      <c r="A3" s="4" t="inlineStr">
        <is>
          <t>Land</t>
        </is>
      </c>
      <c r="B3" s="6" t="n">
        <v>38000</v>
      </c>
      <c r="C3" s="6" t="n">
        <v>38689</v>
      </c>
      <c r="D3" s="6" t="n">
        <v>39183</v>
      </c>
    </row>
    <row r="4">
      <c r="A4" s="4" t="inlineStr">
        <is>
          <t>Land improvements and leasehold improvements</t>
        </is>
      </c>
      <c r="B4" s="5" t="n">
        <v>91503</v>
      </c>
      <c r="C4" s="5" t="n">
        <v>92084</v>
      </c>
      <c r="D4" s="5" t="n">
        <v>91061</v>
      </c>
    </row>
    <row r="5">
      <c r="A5" s="4" t="inlineStr">
        <is>
          <t>Buildings and storage facilities</t>
        </is>
      </c>
      <c r="B5" s="5" t="n">
        <v>362451</v>
      </c>
      <c r="C5" s="5" t="n">
        <v>364721</v>
      </c>
      <c r="D5" s="5" t="n">
        <v>369850</v>
      </c>
    </row>
    <row r="6">
      <c r="A6" s="4" t="inlineStr">
        <is>
          <t>Machinery and equipment</t>
        </is>
      </c>
      <c r="B6" s="5" t="n">
        <v>917269</v>
      </c>
      <c r="C6" s="5" t="n">
        <v>980159</v>
      </c>
      <c r="D6" s="5" t="n">
        <v>946352</v>
      </c>
    </row>
    <row r="7">
      <c r="A7" s="4" t="inlineStr">
        <is>
          <t>Construction in progress</t>
        </is>
      </c>
      <c r="B7" s="5" t="n">
        <v>48158</v>
      </c>
      <c r="C7" s="5" t="n">
        <v>41429</v>
      </c>
      <c r="D7" s="5" t="n">
        <v>23512</v>
      </c>
    </row>
    <row r="8">
      <c r="A8" s="4" t="inlineStr">
        <is>
          <t>Property, plant and equipment, gross</t>
        </is>
      </c>
      <c r="B8" s="5" t="n">
        <v>1457381</v>
      </c>
      <c r="C8" s="5" t="n">
        <v>1517082</v>
      </c>
      <c r="D8" s="5" t="n">
        <v>1469958</v>
      </c>
    </row>
    <row r="9">
      <c r="A9" s="4" t="inlineStr">
        <is>
          <t>Less: accumulated depreciation</t>
        </is>
      </c>
      <c r="B9" s="5" t="n">
        <v>778664</v>
      </c>
      <c r="C9" s="5" t="n">
        <v>754353</v>
      </c>
      <c r="D9" s="5" t="n">
        <v>697713</v>
      </c>
    </row>
    <row r="10">
      <c r="A10" s="4" t="inlineStr">
        <is>
          <t>Property, plant and equipment, net</t>
        </is>
      </c>
      <c r="B10" s="6" t="n">
        <v>678717</v>
      </c>
      <c r="C10" s="6" t="n">
        <v>762729</v>
      </c>
      <c r="D10" s="6" t="n">
        <v>7722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Textual)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6" t="n">
        <v>26200</v>
      </c>
      <c r="C4" s="6" t="n">
        <v>28300</v>
      </c>
    </row>
    <row r="5">
      <c r="A5" s="4" t="inlineStr">
        <is>
          <t>Asset impairment</t>
        </is>
      </c>
      <c r="B5" s="6" t="n">
        <v>87156</v>
      </c>
      <c r="C5" s="6" t="n">
        <v>0</v>
      </c>
    </row>
    <row r="6">
      <c r="A6" s="4" t="inlineStr">
        <is>
          <t>Asset impairment, noncontrolling interest percent</t>
        </is>
      </c>
      <c r="B6" s="10" t="n">
        <v>0.49</v>
      </c>
      <c r="C6" s="4" t="inlineStr">
        <is>
          <t xml:space="preserve"> </t>
        </is>
      </c>
    </row>
    <row r="7">
      <c r="A7" s="4" t="inlineStr">
        <is>
          <t>Ethano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sset impairment</t>
        </is>
      </c>
      <c r="B9" s="6" t="n">
        <v>87200</v>
      </c>
      <c r="C9" s="4" t="inlineStr">
        <is>
          <t xml:space="preserve"> </t>
        </is>
      </c>
    </row>
    <row r="10">
      <c r="A10" s="4" t="inlineStr">
        <is>
          <t>Element LLC</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wnership percentage by parent</t>
        </is>
      </c>
      <c r="B12" s="10" t="n">
        <v>0.51</v>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Short-term and Long-term Debt (Details) - USD ($) $ in Thousand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Short-term debt</t>
        </is>
      </c>
      <c r="B3" s="6" t="n">
        <v>638210</v>
      </c>
      <c r="C3" s="6" t="n">
        <v>272575</v>
      </c>
      <c r="D3" s="6" t="n">
        <v>1449768</v>
      </c>
    </row>
    <row r="4">
      <c r="A4" s="3" t="inlineStr">
        <is>
          <t>Long-term debt</t>
        </is>
      </c>
      <c r="B4" s="4" t="inlineStr">
        <is>
          <t xml:space="preserve"> </t>
        </is>
      </c>
      <c r="C4" s="4" t="inlineStr">
        <is>
          <t xml:space="preserve"> </t>
        </is>
      </c>
      <c r="D4" s="4" t="inlineStr">
        <is>
          <t xml:space="preserve"> </t>
        </is>
      </c>
    </row>
    <row r="5">
      <c r="A5" s="4" t="inlineStr">
        <is>
          <t>Current maturities of long-term debt</t>
        </is>
      </c>
      <c r="B5" s="5" t="n">
        <v>85567</v>
      </c>
      <c r="C5" s="5" t="n">
        <v>110155</v>
      </c>
      <c r="D5" s="5" t="n">
        <v>54158</v>
      </c>
    </row>
    <row r="6">
      <c r="A6" s="4" t="inlineStr">
        <is>
          <t>Total current maturities of long-term debt</t>
        </is>
      </c>
      <c r="B6" s="5" t="n">
        <v>85567</v>
      </c>
      <c r="C6" s="5" t="n">
        <v>110155</v>
      </c>
      <c r="D6" s="5" t="n">
        <v>54158</v>
      </c>
    </row>
    <row r="7">
      <c r="A7" s="4" t="inlineStr">
        <is>
          <t>Long-term debt, less current maturities</t>
        </is>
      </c>
      <c r="B7" s="5" t="n">
        <v>486892</v>
      </c>
      <c r="C7" s="5" t="n">
        <v>492518</v>
      </c>
      <c r="D7" s="5" t="n">
        <v>571181</v>
      </c>
    </row>
    <row r="8">
      <c r="A8" s="4" t="inlineStr">
        <is>
          <t>Total long-term debt, less: current maturities</t>
        </is>
      </c>
      <c r="B8" s="5" t="n">
        <v>486892</v>
      </c>
      <c r="C8" s="5" t="n">
        <v>492518</v>
      </c>
      <c r="D8" s="5" t="n">
        <v>571181</v>
      </c>
    </row>
    <row r="9">
      <c r="A9" s="4" t="inlineStr">
        <is>
          <t>Nonrecours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hort-term debt</t>
        </is>
      </c>
      <c r="B11" s="5" t="n">
        <v>100228</v>
      </c>
      <c r="C11" s="5" t="n">
        <v>81475</v>
      </c>
      <c r="D11" s="5" t="n">
        <v>148216</v>
      </c>
    </row>
    <row r="12">
      <c r="A12" s="3" t="inlineStr">
        <is>
          <t>Long-term debt</t>
        </is>
      </c>
      <c r="B12" s="4" t="inlineStr">
        <is>
          <t xml:space="preserve"> </t>
        </is>
      </c>
      <c r="C12" s="4" t="inlineStr">
        <is>
          <t xml:space="preserve"> </t>
        </is>
      </c>
      <c r="D12" s="4" t="inlineStr">
        <is>
          <t xml:space="preserve"> </t>
        </is>
      </c>
    </row>
    <row r="13">
      <c r="A13" s="4" t="inlineStr">
        <is>
          <t>Current maturities of long-term debt</t>
        </is>
      </c>
      <c r="B13" s="5" t="n">
        <v>63176</v>
      </c>
      <c r="C13" s="5" t="n">
        <v>63815</v>
      </c>
      <c r="D13" s="5" t="n">
        <v>7959</v>
      </c>
    </row>
    <row r="14">
      <c r="A14" s="4" t="inlineStr">
        <is>
          <t>Long-term debt, less current maturities</t>
        </is>
      </c>
      <c r="B14" s="5" t="n">
        <v>285</v>
      </c>
      <c r="C14" s="5" t="n">
        <v>414</v>
      </c>
      <c r="D14" s="5" t="n">
        <v>62675</v>
      </c>
    </row>
    <row r="15">
      <c r="A15" s="4" t="inlineStr">
        <is>
          <t>Recours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hort-term debt</t>
        </is>
      </c>
      <c r="B17" s="5" t="n">
        <v>537982</v>
      </c>
      <c r="C17" s="5" t="n">
        <v>191100</v>
      </c>
      <c r="D17" s="5" t="n">
        <v>1301552</v>
      </c>
    </row>
    <row r="18">
      <c r="A18" s="3" t="inlineStr">
        <is>
          <t>Long-term debt</t>
        </is>
      </c>
      <c r="B18" s="4" t="inlineStr">
        <is>
          <t xml:space="preserve"> </t>
        </is>
      </c>
      <c r="C18" s="4" t="inlineStr">
        <is>
          <t xml:space="preserve"> </t>
        </is>
      </c>
      <c r="D18" s="4" t="inlineStr">
        <is>
          <t xml:space="preserve"> </t>
        </is>
      </c>
    </row>
    <row r="19">
      <c r="A19" s="4" t="inlineStr">
        <is>
          <t>Current maturities of long-term debt</t>
        </is>
      </c>
      <c r="B19" s="5" t="n">
        <v>22391</v>
      </c>
      <c r="C19" s="5" t="n">
        <v>46340</v>
      </c>
      <c r="D19" s="5" t="n">
        <v>46199</v>
      </c>
    </row>
    <row r="20">
      <c r="A20" s="4" t="inlineStr">
        <is>
          <t>Long-term debt, less current maturities</t>
        </is>
      </c>
      <c r="B20" s="6" t="n">
        <v>486607</v>
      </c>
      <c r="C20" s="6" t="n">
        <v>492104</v>
      </c>
      <c r="D20" s="6" t="n">
        <v>5085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bt - Narrative (Details) - USD ($) $ in Thousands</t>
        </is>
      </c>
      <c r="B1" s="2" t="inlineStr">
        <is>
          <t>3 Months Ended</t>
        </is>
      </c>
    </row>
    <row r="2">
      <c r="B2" s="2" t="inlineStr">
        <is>
          <t>Mar. 31, 2023</t>
        </is>
      </c>
      <c r="C2" s="2" t="inlineStr">
        <is>
          <t>Mar. 31, 2022</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Payments of short-term debt</t>
        </is>
      </c>
      <c r="B4" s="6" t="n">
        <v>0</v>
      </c>
      <c r="C4" s="6" t="n">
        <v>200000</v>
      </c>
      <c r="D4" s="4" t="inlineStr">
        <is>
          <t xml:space="preserve"> </t>
        </is>
      </c>
    </row>
    <row r="5">
      <c r="A5" s="4" t="inlineStr">
        <is>
          <t>Current maturities of long-term debt</t>
        </is>
      </c>
      <c r="B5" s="5" t="n">
        <v>85567</v>
      </c>
      <c r="C5" s="5" t="n">
        <v>54158</v>
      </c>
      <c r="D5" s="6" t="n">
        <v>110155</v>
      </c>
    </row>
    <row r="6">
      <c r="A6" s="4" t="inlineStr">
        <is>
          <t>ELEMENT Non-Recourse Debt | Nonrecours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urrent maturities of long-term debt</t>
        </is>
      </c>
      <c r="B8" s="5" t="n">
        <v>62800</v>
      </c>
      <c r="C8" s="4" t="inlineStr">
        <is>
          <t xml:space="preserve"> </t>
        </is>
      </c>
      <c r="D8" s="4" t="inlineStr">
        <is>
          <t xml:space="preserve"> </t>
        </is>
      </c>
    </row>
    <row r="9">
      <c r="A9" s="4" t="inlineStr">
        <is>
          <t>Estimate of Fair Value Measuremen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ong-term debt, fair value</t>
        </is>
      </c>
      <c r="B11" s="5" t="n">
        <v>569000</v>
      </c>
      <c r="C11" s="6" t="n">
        <v>633900</v>
      </c>
      <c r="D11" s="6" t="n">
        <v>595700</v>
      </c>
    </row>
    <row r="12">
      <c r="A12" s="4" t="inlineStr">
        <is>
          <t>Line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redit facility, maximum borrowing capacity</t>
        </is>
      </c>
      <c r="B14" s="5" t="n">
        <v>1991800</v>
      </c>
      <c r="C14" s="4" t="inlineStr">
        <is>
          <t xml:space="preserve"> </t>
        </is>
      </c>
      <c r="D14" s="4" t="inlineStr">
        <is>
          <t xml:space="preserve"> </t>
        </is>
      </c>
    </row>
    <row r="15">
      <c r="A15" s="4" t="inlineStr">
        <is>
          <t>Total available for borrowings under lines of credit</t>
        </is>
      </c>
      <c r="B15" s="6" t="n">
        <v>12949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s (Textual) (Details)</t>
        </is>
      </c>
      <c r="B1" s="2" t="inlineStr">
        <is>
          <t>3 Months Ended</t>
        </is>
      </c>
    </row>
    <row r="2">
      <c r="B2" s="2" t="inlineStr">
        <is>
          <t>Mar. 31, 2023</t>
        </is>
      </c>
    </row>
    <row r="3">
      <c r="A3" s="3" t="inlineStr">
        <is>
          <t>Derivative [Line Items]</t>
        </is>
      </c>
      <c r="B3" s="4" t="inlineStr">
        <is>
          <t xml:space="preserve"> </t>
        </is>
      </c>
    </row>
    <row r="4">
      <c r="A4" s="4" t="inlineStr">
        <is>
          <t>Maximum period in which contracts for the sale of grain to processors or other consumers extend (years)</t>
        </is>
      </c>
      <c r="B4"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Net Asset or Liability Positions in Balance Sheet) (Details) - USD ($) $ in Thousands</t>
        </is>
      </c>
      <c r="B1" s="2" t="inlineStr">
        <is>
          <t>Mar. 31, 2023</t>
        </is>
      </c>
      <c r="C1" s="2" t="inlineStr">
        <is>
          <t>Dec. 31, 2022</t>
        </is>
      </c>
      <c r="D1" s="2" t="inlineStr">
        <is>
          <t>Mar. 31, 2022</t>
        </is>
      </c>
    </row>
    <row r="2">
      <c r="A2" s="3" t="inlineStr">
        <is>
          <t>Estimated fair value of Company's commodity derivative instruments for cash collateral and associated cash as collateral</t>
        </is>
      </c>
      <c r="B2" s="4" t="inlineStr">
        <is>
          <t xml:space="preserve"> </t>
        </is>
      </c>
      <c r="C2" s="4" t="inlineStr">
        <is>
          <t xml:space="preserve"> </t>
        </is>
      </c>
      <c r="D2" s="4" t="inlineStr">
        <is>
          <t xml:space="preserve"> </t>
        </is>
      </c>
    </row>
    <row r="3">
      <c r="A3" s="4" t="inlineStr">
        <is>
          <t>Net derivative asset position, Collateral paid (received)</t>
        </is>
      </c>
      <c r="B3" s="6" t="n">
        <v>9075</v>
      </c>
      <c r="C3" s="6" t="n">
        <v>64530</v>
      </c>
      <c r="D3" s="6" t="n">
        <v>409743</v>
      </c>
    </row>
    <row r="4">
      <c r="A4" s="4" t="inlineStr">
        <is>
          <t>Fair value of derivatives</t>
        </is>
      </c>
      <c r="B4" s="5" t="n">
        <v>23040</v>
      </c>
      <c r="C4" s="5" t="n">
        <v>-10014</v>
      </c>
      <c r="D4" s="5" t="n">
        <v>-144937</v>
      </c>
    </row>
    <row r="5">
      <c r="A5" s="4" t="inlineStr">
        <is>
          <t>Net derivative asset position, net</t>
        </is>
      </c>
      <c r="B5" s="6" t="n">
        <v>32115</v>
      </c>
      <c r="C5" s="6" t="n">
        <v>54516</v>
      </c>
      <c r="D5" s="6" t="n">
        <v>2648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3</t>
        </is>
      </c>
      <c r="C1" s="2" t="inlineStr">
        <is>
          <t>Dec. 31, 2022</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0853</v>
      </c>
      <c r="C3" s="6" t="n">
        <v>115269</v>
      </c>
      <c r="D3" s="6" t="n">
        <v>36381</v>
      </c>
    </row>
    <row r="4">
      <c r="A4" s="4" t="inlineStr">
        <is>
          <t>Accounts receivable, net</t>
        </is>
      </c>
      <c r="B4" s="5" t="n">
        <v>1125071</v>
      </c>
      <c r="C4" s="5" t="n">
        <v>1248878</v>
      </c>
      <c r="D4" s="5" t="n">
        <v>1050259</v>
      </c>
    </row>
    <row r="5">
      <c r="A5" s="4" t="inlineStr">
        <is>
          <t>Inventories</t>
        </is>
      </c>
      <c r="B5" s="5" t="n">
        <v>1551101</v>
      </c>
      <c r="C5" s="5" t="n">
        <v>1731725</v>
      </c>
      <c r="D5" s="5" t="n">
        <v>1950303</v>
      </c>
    </row>
    <row r="6">
      <c r="A6" s="4" t="inlineStr">
        <is>
          <t>Commodity derivative assets – current</t>
        </is>
      </c>
      <c r="B6" s="5" t="n">
        <v>222036</v>
      </c>
      <c r="C6" s="5" t="n">
        <v>295588</v>
      </c>
      <c r="D6" s="5" t="n">
        <v>769916</v>
      </c>
    </row>
    <row r="7">
      <c r="A7" s="4" t="inlineStr">
        <is>
          <t>Current assets held-for-sale</t>
        </is>
      </c>
      <c r="B7" s="5" t="n">
        <v>0</v>
      </c>
      <c r="C7" s="5" t="n">
        <v>2871</v>
      </c>
      <c r="D7" s="5" t="n">
        <v>20255</v>
      </c>
    </row>
    <row r="8">
      <c r="A8" s="4" t="inlineStr">
        <is>
          <t>Other current assets</t>
        </is>
      </c>
      <c r="B8" s="5" t="n">
        <v>81407</v>
      </c>
      <c r="C8" s="5" t="n">
        <v>71622</v>
      </c>
      <c r="D8" s="5" t="n">
        <v>113589</v>
      </c>
    </row>
    <row r="9">
      <c r="A9" s="4" t="inlineStr">
        <is>
          <t>Total current assets</t>
        </is>
      </c>
      <c r="B9" s="5" t="n">
        <v>3050468</v>
      </c>
      <c r="C9" s="5" t="n">
        <v>3465953</v>
      </c>
      <c r="D9" s="5" t="n">
        <v>3940703</v>
      </c>
    </row>
    <row r="10">
      <c r="A10" s="3" t="inlineStr">
        <is>
          <t>Other assets:</t>
        </is>
      </c>
      <c r="B10" s="4" t="inlineStr">
        <is>
          <t xml:space="preserve"> </t>
        </is>
      </c>
      <c r="C10" s="4" t="inlineStr">
        <is>
          <t xml:space="preserve"> </t>
        </is>
      </c>
      <c r="D10" s="4" t="inlineStr">
        <is>
          <t xml:space="preserve"> </t>
        </is>
      </c>
    </row>
    <row r="11">
      <c r="A11" s="4" t="inlineStr">
        <is>
          <t>Goodwill</t>
        </is>
      </c>
      <c r="B11" s="5" t="n">
        <v>129342</v>
      </c>
      <c r="C11" s="5" t="n">
        <v>129342</v>
      </c>
      <c r="D11" s="5" t="n">
        <v>129342</v>
      </c>
    </row>
    <row r="12">
      <c r="A12" s="4" t="inlineStr">
        <is>
          <t>Other intangible assets, net</t>
        </is>
      </c>
      <c r="B12" s="5" t="n">
        <v>95134</v>
      </c>
      <c r="C12" s="5" t="n">
        <v>100907</v>
      </c>
      <c r="D12" s="5" t="n">
        <v>111055</v>
      </c>
    </row>
    <row r="13">
      <c r="A13" s="4" t="inlineStr">
        <is>
          <t>Right of use assets, net</t>
        </is>
      </c>
      <c r="B13" s="5" t="n">
        <v>59209</v>
      </c>
      <c r="C13" s="5" t="n">
        <v>61890</v>
      </c>
      <c r="D13" s="5" t="n">
        <v>51821</v>
      </c>
    </row>
    <row r="14">
      <c r="A14" s="4" t="inlineStr">
        <is>
          <t>Other assets held-for-sale</t>
        </is>
      </c>
      <c r="B14" s="5" t="n">
        <v>0</v>
      </c>
      <c r="C14" s="5" t="n">
        <v>0</v>
      </c>
      <c r="D14" s="5" t="n">
        <v>45264</v>
      </c>
    </row>
    <row r="15">
      <c r="A15" s="4" t="inlineStr">
        <is>
          <t>Other assets, net</t>
        </is>
      </c>
      <c r="B15" s="5" t="n">
        <v>89174</v>
      </c>
      <c r="C15" s="5" t="n">
        <v>87175</v>
      </c>
      <c r="D15" s="5" t="n">
        <v>92506</v>
      </c>
    </row>
    <row r="16">
      <c r="A16" s="4" t="inlineStr">
        <is>
          <t>Total other assets</t>
        </is>
      </c>
      <c r="B16" s="5" t="n">
        <v>372859</v>
      </c>
      <c r="C16" s="5" t="n">
        <v>379314</v>
      </c>
      <c r="D16" s="5" t="n">
        <v>429988</v>
      </c>
    </row>
    <row r="17">
      <c r="A17" s="4" t="inlineStr">
        <is>
          <t>Property, plant and equipment, net</t>
        </is>
      </c>
      <c r="B17" s="5" t="n">
        <v>678717</v>
      </c>
      <c r="C17" s="5" t="n">
        <v>762729</v>
      </c>
      <c r="D17" s="5" t="n">
        <v>772245</v>
      </c>
    </row>
    <row r="18">
      <c r="A18" s="4" t="inlineStr">
        <is>
          <t>Total assets</t>
        </is>
      </c>
      <c r="B18" s="5" t="n">
        <v>4102044</v>
      </c>
      <c r="C18" s="5" t="n">
        <v>4607996</v>
      </c>
      <c r="D18" s="5" t="n">
        <v>5142936</v>
      </c>
    </row>
    <row r="19">
      <c r="A19" s="3" t="inlineStr">
        <is>
          <t>Current liabilities:</t>
        </is>
      </c>
      <c r="B19" s="4" t="inlineStr">
        <is>
          <t xml:space="preserve"> </t>
        </is>
      </c>
      <c r="C19" s="4" t="inlineStr">
        <is>
          <t xml:space="preserve"> </t>
        </is>
      </c>
      <c r="D19" s="4" t="inlineStr">
        <is>
          <t xml:space="preserve"> </t>
        </is>
      </c>
    </row>
    <row r="20">
      <c r="A20" s="4" t="inlineStr">
        <is>
          <t>Short-term debt</t>
        </is>
      </c>
      <c r="B20" s="5" t="n">
        <v>638210</v>
      </c>
      <c r="C20" s="5" t="n">
        <v>272575</v>
      </c>
      <c r="D20" s="5" t="n">
        <v>1449768</v>
      </c>
    </row>
    <row r="21">
      <c r="A21" s="4" t="inlineStr">
        <is>
          <t>Trade and other payables</t>
        </is>
      </c>
      <c r="B21" s="5" t="n">
        <v>768872</v>
      </c>
      <c r="C21" s="5" t="n">
        <v>1423633</v>
      </c>
      <c r="D21" s="5" t="n">
        <v>741124</v>
      </c>
    </row>
    <row r="22">
      <c r="A22" s="4" t="inlineStr">
        <is>
          <t>Customer prepayments and deferred revenue</t>
        </is>
      </c>
      <c r="B22" s="5" t="n">
        <v>309546</v>
      </c>
      <c r="C22" s="5" t="n">
        <v>370524</v>
      </c>
      <c r="D22" s="5" t="n">
        <v>384723</v>
      </c>
    </row>
    <row r="23">
      <c r="A23" s="4" t="inlineStr">
        <is>
          <t>Commodity derivative liabilities – current</t>
        </is>
      </c>
      <c r="B23" s="5" t="n">
        <v>107983</v>
      </c>
      <c r="C23" s="5" t="n">
        <v>98519</v>
      </c>
      <c r="D23" s="5" t="n">
        <v>216836</v>
      </c>
    </row>
    <row r="24">
      <c r="A24" s="4" t="inlineStr">
        <is>
          <t>Current maturities of long-term debt</t>
        </is>
      </c>
      <c r="B24" s="5" t="n">
        <v>85567</v>
      </c>
      <c r="C24" s="5" t="n">
        <v>110155</v>
      </c>
      <c r="D24" s="5" t="n">
        <v>54158</v>
      </c>
    </row>
    <row r="25">
      <c r="A25" s="4" t="inlineStr">
        <is>
          <t>Current liabilities held-for-sale</t>
        </is>
      </c>
      <c r="B25" s="5" t="n">
        <v>0</v>
      </c>
      <c r="C25" s="5" t="n">
        <v>0</v>
      </c>
      <c r="D25" s="5" t="n">
        <v>10200</v>
      </c>
    </row>
    <row r="26">
      <c r="A26" s="4" t="inlineStr">
        <is>
          <t>Accrued expenses and other current liabilities</t>
        </is>
      </c>
      <c r="B26" s="5" t="n">
        <v>202133</v>
      </c>
      <c r="C26" s="5" t="n">
        <v>245916</v>
      </c>
      <c r="D26" s="5" t="n">
        <v>205958</v>
      </c>
    </row>
    <row r="27">
      <c r="A27" s="4" t="inlineStr">
        <is>
          <t>Total current liabilities</t>
        </is>
      </c>
      <c r="B27" s="5" t="n">
        <v>2112311</v>
      </c>
      <c r="C27" s="5" t="n">
        <v>2521322</v>
      </c>
      <c r="D27" s="5" t="n">
        <v>3062767</v>
      </c>
    </row>
    <row r="28">
      <c r="A28" s="4" t="inlineStr">
        <is>
          <t>Long-term lease liabilities</t>
        </is>
      </c>
      <c r="B28" s="5" t="n">
        <v>35727</v>
      </c>
      <c r="C28" s="5" t="n">
        <v>37147</v>
      </c>
      <c r="D28" s="5" t="n">
        <v>31419</v>
      </c>
    </row>
    <row r="29">
      <c r="A29" s="4" t="inlineStr">
        <is>
          <t>Long-term debt, less current maturities</t>
        </is>
      </c>
      <c r="B29" s="5" t="n">
        <v>486892</v>
      </c>
      <c r="C29" s="5" t="n">
        <v>492518</v>
      </c>
      <c r="D29" s="5" t="n">
        <v>571181</v>
      </c>
    </row>
    <row r="30">
      <c r="A30" s="4" t="inlineStr">
        <is>
          <t>Deferred income taxes</t>
        </is>
      </c>
      <c r="B30" s="5" t="n">
        <v>54391</v>
      </c>
      <c r="C30" s="5" t="n">
        <v>64080</v>
      </c>
      <c r="D30" s="5" t="n">
        <v>68437</v>
      </c>
    </row>
    <row r="31">
      <c r="A31" s="4" t="inlineStr">
        <is>
          <t>Other long-term liabilities held-for-sale</t>
        </is>
      </c>
      <c r="B31" s="5" t="n">
        <v>0</v>
      </c>
      <c r="C31" s="5" t="n">
        <v>0</v>
      </c>
      <c r="D31" s="5" t="n">
        <v>14738</v>
      </c>
    </row>
    <row r="32">
      <c r="A32" s="4" t="inlineStr">
        <is>
          <t>Other long-term liabilities</t>
        </is>
      </c>
      <c r="B32" s="5" t="n">
        <v>66311</v>
      </c>
      <c r="C32" s="5" t="n">
        <v>63160</v>
      </c>
      <c r="D32" s="5" t="n">
        <v>77173</v>
      </c>
    </row>
    <row r="33">
      <c r="A33" s="4" t="inlineStr">
        <is>
          <t>Total liabilities</t>
        </is>
      </c>
      <c r="B33" s="5" t="n">
        <v>2755632</v>
      </c>
      <c r="C33" s="5" t="n">
        <v>3178227</v>
      </c>
      <c r="D33" s="5" t="n">
        <v>3825715</v>
      </c>
    </row>
    <row r="34">
      <c r="A34" s="4" t="inlineStr">
        <is>
          <t>Commitments and contingencies</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Common shares, without par value (63,000 shares authorized and 34,064 shares issued for all periods presented)</t>
        </is>
      </c>
      <c r="B36" s="5" t="n">
        <v>142</v>
      </c>
      <c r="C36" s="5" t="n">
        <v>142</v>
      </c>
      <c r="D36" s="5" t="n">
        <v>142</v>
      </c>
    </row>
    <row r="37">
      <c r="A37" s="4" t="inlineStr">
        <is>
          <t>Preferred shares, without par value (1,000 shares authorized; none issued)</t>
        </is>
      </c>
      <c r="B37" s="5" t="n">
        <v>0</v>
      </c>
      <c r="C37" s="5" t="n">
        <v>0</v>
      </c>
      <c r="D37" s="5" t="n">
        <v>0</v>
      </c>
    </row>
    <row r="38">
      <c r="A38" s="4" t="inlineStr">
        <is>
          <t>Additional paid-in-capital</t>
        </is>
      </c>
      <c r="B38" s="5" t="n">
        <v>377768</v>
      </c>
      <c r="C38" s="5" t="n">
        <v>385248</v>
      </c>
      <c r="D38" s="5" t="n">
        <v>375794</v>
      </c>
    </row>
    <row r="39">
      <c r="A39" s="4" t="inlineStr">
        <is>
          <t>Treasury shares, at cost (289, 446 and 61 shares at 3/31/2023, 12/31/2022 and 3/31/2022, respectively)</t>
        </is>
      </c>
      <c r="B39" s="5" t="n">
        <v>-11006</v>
      </c>
      <c r="C39" s="5" t="n">
        <v>-15043</v>
      </c>
      <c r="D39" s="5" t="n">
        <v>-2265</v>
      </c>
    </row>
    <row r="40">
      <c r="A40" s="4" t="inlineStr">
        <is>
          <t>Accumulated other comprehensive income</t>
        </is>
      </c>
      <c r="B40" s="5" t="n">
        <v>16267</v>
      </c>
      <c r="C40" s="5" t="n">
        <v>20484</v>
      </c>
      <c r="D40" s="5" t="n">
        <v>13555</v>
      </c>
    </row>
    <row r="41">
      <c r="A41" s="4" t="inlineStr">
        <is>
          <t>Retained earnings</t>
        </is>
      </c>
      <c r="B41" s="5" t="n">
        <v>786420</v>
      </c>
      <c r="C41" s="5" t="n">
        <v>807770</v>
      </c>
      <c r="D41" s="5" t="n">
        <v>701799</v>
      </c>
    </row>
    <row r="42">
      <c r="A42" s="4" t="inlineStr">
        <is>
          <t>Total shareholders’ equity of The Andersons, Inc.</t>
        </is>
      </c>
      <c r="B42" s="5" t="n">
        <v>1169591</v>
      </c>
      <c r="C42" s="5" t="n">
        <v>1198601</v>
      </c>
      <c r="D42" s="5" t="n">
        <v>1089025</v>
      </c>
    </row>
    <row r="43">
      <c r="A43" s="4" t="inlineStr">
        <is>
          <t>Noncontrolling interests</t>
        </is>
      </c>
      <c r="B43" s="5" t="n">
        <v>176821</v>
      </c>
      <c r="C43" s="5" t="n">
        <v>231168</v>
      </c>
      <c r="D43" s="5" t="n">
        <v>228196</v>
      </c>
    </row>
    <row r="44">
      <c r="A44" s="4" t="inlineStr">
        <is>
          <t>Total equity</t>
        </is>
      </c>
      <c r="B44" s="5" t="n">
        <v>1346412</v>
      </c>
      <c r="C44" s="5" t="n">
        <v>1429769</v>
      </c>
      <c r="D44" s="5" t="n">
        <v>1317221</v>
      </c>
    </row>
    <row r="45">
      <c r="A45" s="4" t="inlineStr">
        <is>
          <t>Total liabilities and equity</t>
        </is>
      </c>
      <c r="B45" s="6" t="n">
        <v>4102044</v>
      </c>
      <c r="C45" s="6" t="n">
        <v>4607996</v>
      </c>
      <c r="D45" s="6" t="n">
        <v>51429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Gross Current and Noncurrent Assets and Liabilities) (Details) - USD ($) $ in Thousands</t>
        </is>
      </c>
      <c r="B1" s="2" t="inlineStr">
        <is>
          <t>Mar. 31, 2023</t>
        </is>
      </c>
      <c r="C1" s="2" t="inlineStr">
        <is>
          <t>Dec. 31, 2022</t>
        </is>
      </c>
      <c r="D1" s="2" t="inlineStr">
        <is>
          <t>Mar. 31, 2022</t>
        </is>
      </c>
    </row>
    <row r="2">
      <c r="A2" s="3" t="inlineStr">
        <is>
          <t>Derivatives, Fair Value [Line Items]</t>
        </is>
      </c>
      <c r="B2" s="4" t="inlineStr">
        <is>
          <t xml:space="preserve"> </t>
        </is>
      </c>
      <c r="C2" s="4" t="inlineStr">
        <is>
          <t xml:space="preserve"> </t>
        </is>
      </c>
      <c r="D2" s="4" t="inlineStr">
        <is>
          <t xml:space="preserve"> </t>
        </is>
      </c>
    </row>
    <row r="3">
      <c r="A3" s="4" t="inlineStr">
        <is>
          <t>Commodity derivative assets - current</t>
        </is>
      </c>
      <c r="B3" s="6" t="n">
        <v>222036</v>
      </c>
      <c r="C3" s="6" t="n">
        <v>295588</v>
      </c>
      <c r="D3" s="6" t="n">
        <v>769916</v>
      </c>
    </row>
    <row r="4">
      <c r="A4" s="4" t="inlineStr">
        <is>
          <t>Commodity derivative liabilities - current</t>
        </is>
      </c>
      <c r="B4" s="5" t="n">
        <v>-107983</v>
      </c>
      <c r="C4" s="5" t="n">
        <v>-98519</v>
      </c>
      <c r="D4" s="5" t="n">
        <v>-216836</v>
      </c>
    </row>
    <row r="5">
      <c r="A5" s="4" t="inlineStr">
        <is>
          <t>Commodity</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Commodity derivative assets</t>
        </is>
      </c>
      <c r="B7" s="5" t="n">
        <v>302559</v>
      </c>
      <c r="C7" s="5" t="n">
        <v>346670</v>
      </c>
      <c r="D7" s="5" t="n">
        <v>689869</v>
      </c>
    </row>
    <row r="8">
      <c r="A8" s="4" t="inlineStr">
        <is>
          <t>Commodity derivative liabilities</t>
        </is>
      </c>
      <c r="B8" s="5" t="n">
        <v>-196740</v>
      </c>
      <c r="C8" s="5" t="n">
        <v>-213282</v>
      </c>
      <c r="D8" s="5" t="n">
        <v>-536015</v>
      </c>
    </row>
    <row r="9">
      <c r="A9" s="4" t="inlineStr">
        <is>
          <t>Cash collateral paid</t>
        </is>
      </c>
      <c r="B9" s="5" t="n">
        <v>9075</v>
      </c>
      <c r="C9" s="5" t="n">
        <v>64530</v>
      </c>
      <c r="D9" s="4" t="inlineStr">
        <is>
          <t xml:space="preserve"> </t>
        </is>
      </c>
    </row>
    <row r="10">
      <c r="A10" s="4" t="inlineStr">
        <is>
          <t>Cash collateral paid</t>
        </is>
      </c>
      <c r="B10" s="4" t="inlineStr">
        <is>
          <t xml:space="preserve"> </t>
        </is>
      </c>
      <c r="C10" s="4" t="inlineStr">
        <is>
          <t xml:space="preserve"> </t>
        </is>
      </c>
      <c r="D10" s="5" t="n">
        <v>409743</v>
      </c>
    </row>
    <row r="11">
      <c r="A11" s="4" t="inlineStr">
        <is>
          <t>Total</t>
        </is>
      </c>
      <c r="B11" s="5" t="n">
        <v>114894</v>
      </c>
      <c r="C11" s="5" t="n">
        <v>197918</v>
      </c>
      <c r="D11" s="5" t="n">
        <v>563597</v>
      </c>
    </row>
    <row r="12">
      <c r="A12" s="4" t="inlineStr">
        <is>
          <t>Commodity | Commodity Derivative Assets - Current</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Commodity derivative assets</t>
        </is>
      </c>
      <c r="B14" s="5" t="n">
        <v>284879</v>
      </c>
      <c r="C14" s="5" t="n">
        <v>325762</v>
      </c>
      <c r="D14" s="5" t="n">
        <v>637947</v>
      </c>
    </row>
    <row r="15">
      <c r="A15" s="4" t="inlineStr">
        <is>
          <t>Commodity derivative liabilities</t>
        </is>
      </c>
      <c r="B15" s="5" t="n">
        <v>-71918</v>
      </c>
      <c r="C15" s="5" t="n">
        <v>-94704</v>
      </c>
      <c r="D15" s="5" t="n">
        <v>-276874</v>
      </c>
    </row>
    <row r="16">
      <c r="A16" s="4" t="inlineStr">
        <is>
          <t>Cash collateral paid</t>
        </is>
      </c>
      <c r="B16" s="5" t="n">
        <v>9075</v>
      </c>
      <c r="C16" s="5" t="n">
        <v>64530</v>
      </c>
      <c r="D16" s="4" t="inlineStr">
        <is>
          <t xml:space="preserve"> </t>
        </is>
      </c>
    </row>
    <row r="17">
      <c r="A17" s="4" t="inlineStr">
        <is>
          <t>Cash collateral paid</t>
        </is>
      </c>
      <c r="B17" s="4" t="inlineStr">
        <is>
          <t xml:space="preserve"> </t>
        </is>
      </c>
      <c r="C17" s="4" t="inlineStr">
        <is>
          <t xml:space="preserve"> </t>
        </is>
      </c>
      <c r="D17" s="5" t="n">
        <v>408843</v>
      </c>
    </row>
    <row r="18">
      <c r="A18" s="4" t="inlineStr">
        <is>
          <t>Commodity derivative assets - current</t>
        </is>
      </c>
      <c r="B18" s="5" t="n">
        <v>222036</v>
      </c>
      <c r="C18" s="5" t="n">
        <v>295588</v>
      </c>
      <c r="D18" s="5" t="n">
        <v>769916</v>
      </c>
    </row>
    <row r="19">
      <c r="A19" s="4" t="inlineStr">
        <is>
          <t>Commodity | Commodity Derivative Assets - Noncurrent</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Commodity derivative assets</t>
        </is>
      </c>
      <c r="B21" s="5" t="n">
        <v>4175</v>
      </c>
      <c r="C21" s="5" t="n">
        <v>1796</v>
      </c>
      <c r="D21" s="5" t="n">
        <v>15860</v>
      </c>
    </row>
    <row r="22">
      <c r="A22" s="4" t="inlineStr">
        <is>
          <t>Commodity derivative liabilities</t>
        </is>
      </c>
      <c r="B22" s="5" t="n">
        <v>-1024</v>
      </c>
      <c r="C22" s="5" t="n">
        <v>-149</v>
      </c>
      <c r="D22" s="5" t="n">
        <v>-848</v>
      </c>
    </row>
    <row r="23">
      <c r="A23" s="4" t="inlineStr">
        <is>
          <t>Cash collateral paid</t>
        </is>
      </c>
      <c r="B23" s="5" t="n">
        <v>0</v>
      </c>
      <c r="C23" s="5" t="n">
        <v>0</v>
      </c>
      <c r="D23" s="4" t="inlineStr">
        <is>
          <t xml:space="preserve"> </t>
        </is>
      </c>
    </row>
    <row r="24">
      <c r="A24" s="4" t="inlineStr">
        <is>
          <t>Cash collateral paid</t>
        </is>
      </c>
      <c r="B24" s="4" t="inlineStr">
        <is>
          <t xml:space="preserve"> </t>
        </is>
      </c>
      <c r="C24" s="4" t="inlineStr">
        <is>
          <t xml:space="preserve"> </t>
        </is>
      </c>
      <c r="D24" s="5" t="n">
        <v>0</v>
      </c>
    </row>
    <row r="25">
      <c r="A25" s="4" t="inlineStr">
        <is>
          <t>Commodity derivative assets - noncurrent</t>
        </is>
      </c>
      <c r="B25" s="5" t="n">
        <v>3151</v>
      </c>
      <c r="C25" s="5" t="n">
        <v>1647</v>
      </c>
      <c r="D25" s="5" t="n">
        <v>15012</v>
      </c>
    </row>
    <row r="26">
      <c r="A26" s="4" t="inlineStr">
        <is>
          <t>Commodity | Commodity Derivative Liabilities - Current</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Commodity derivative assets</t>
        </is>
      </c>
      <c r="B28" s="5" t="n">
        <v>13431</v>
      </c>
      <c r="C28" s="5" t="n">
        <v>18426</v>
      </c>
      <c r="D28" s="5" t="n">
        <v>34798</v>
      </c>
    </row>
    <row r="29">
      <c r="A29" s="4" t="inlineStr">
        <is>
          <t>Commodity derivative liabilities</t>
        </is>
      </c>
      <c r="B29" s="5" t="n">
        <v>-121414</v>
      </c>
      <c r="C29" s="5" t="n">
        <v>-116945</v>
      </c>
      <c r="D29" s="5" t="n">
        <v>-252534</v>
      </c>
    </row>
    <row r="30">
      <c r="A30" s="4" t="inlineStr">
        <is>
          <t>Cash collateral paid</t>
        </is>
      </c>
      <c r="B30" s="5" t="n">
        <v>0</v>
      </c>
      <c r="C30" s="5" t="n">
        <v>0</v>
      </c>
      <c r="D30" s="4" t="inlineStr">
        <is>
          <t xml:space="preserve"> </t>
        </is>
      </c>
    </row>
    <row r="31">
      <c r="A31" s="4" t="inlineStr">
        <is>
          <t>Cash collateral paid</t>
        </is>
      </c>
      <c r="B31" s="4" t="inlineStr">
        <is>
          <t xml:space="preserve"> </t>
        </is>
      </c>
      <c r="C31" s="4" t="inlineStr">
        <is>
          <t xml:space="preserve"> </t>
        </is>
      </c>
      <c r="D31" s="5" t="n">
        <v>900</v>
      </c>
    </row>
    <row r="32">
      <c r="A32" s="4" t="inlineStr">
        <is>
          <t>Commodity derivative liabilities - current</t>
        </is>
      </c>
      <c r="B32" s="5" t="n">
        <v>-107983</v>
      </c>
      <c r="C32" s="5" t="n">
        <v>-98519</v>
      </c>
      <c r="D32" s="5" t="n">
        <v>-216836</v>
      </c>
    </row>
    <row r="33">
      <c r="A33" s="4" t="inlineStr">
        <is>
          <t>Commodity | Commodity Derivative Liabilities - Noncurrent</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Commodity derivative assets</t>
        </is>
      </c>
      <c r="B35" s="5" t="n">
        <v>74</v>
      </c>
      <c r="C35" s="5" t="n">
        <v>686</v>
      </c>
      <c r="D35" s="5" t="n">
        <v>1264</v>
      </c>
    </row>
    <row r="36">
      <c r="A36" s="4" t="inlineStr">
        <is>
          <t>Commodity derivative liabilities</t>
        </is>
      </c>
      <c r="B36" s="5" t="n">
        <v>-2384</v>
      </c>
      <c r="C36" s="5" t="n">
        <v>-1484</v>
      </c>
      <c r="D36" s="5" t="n">
        <v>-5759</v>
      </c>
    </row>
    <row r="37">
      <c r="A37" s="4" t="inlineStr">
        <is>
          <t>Cash collateral paid</t>
        </is>
      </c>
      <c r="B37" s="5" t="n">
        <v>0</v>
      </c>
      <c r="C37" s="5" t="n">
        <v>0</v>
      </c>
      <c r="D37" s="4" t="inlineStr">
        <is>
          <t xml:space="preserve"> </t>
        </is>
      </c>
    </row>
    <row r="38">
      <c r="A38" s="4" t="inlineStr">
        <is>
          <t>Cash collateral paid</t>
        </is>
      </c>
      <c r="B38" s="4" t="inlineStr">
        <is>
          <t xml:space="preserve"> </t>
        </is>
      </c>
      <c r="C38" s="4" t="inlineStr">
        <is>
          <t xml:space="preserve"> </t>
        </is>
      </c>
      <c r="D38" s="5" t="n">
        <v>0</v>
      </c>
    </row>
    <row r="39">
      <c r="A39" s="4" t="inlineStr">
        <is>
          <t>Commodity derivative liabilities - noncurrent</t>
        </is>
      </c>
      <c r="B39" s="6" t="n">
        <v>-2310</v>
      </c>
      <c r="C39" s="6" t="n">
        <v>-798</v>
      </c>
      <c r="D39" s="6" t="n">
        <v>-44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Pre-tax Gains and Losses) (Details) - USD ($) $ in Thousands</t>
        </is>
      </c>
      <c r="B1" s="2" t="inlineStr">
        <is>
          <t>3 Months Ended</t>
        </is>
      </c>
    </row>
    <row r="2">
      <c r="B2" s="2" t="inlineStr">
        <is>
          <t>Mar. 31, 2023</t>
        </is>
      </c>
      <c r="C2" s="2" t="inlineStr">
        <is>
          <t>Mar. 31, 2022</t>
        </is>
      </c>
    </row>
    <row r="3">
      <c r="A3" s="4" t="inlineStr">
        <is>
          <t>Commodity | Cost of sales and merchandising revenu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on derivatives instruments recognized in earnings</t>
        </is>
      </c>
      <c r="B5" s="6" t="n">
        <v>-27568</v>
      </c>
      <c r="C5" s="6" t="n">
        <v>33998</v>
      </c>
    </row>
    <row r="6">
      <c r="A6" s="4" t="inlineStr">
        <is>
          <t>Designated as Hedging Instrument | Interest rat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terest rate derivative gains (losses) included in Other comprehensive income (loss)</t>
        </is>
      </c>
      <c r="B8" s="5" t="n">
        <v>-6407</v>
      </c>
      <c r="C8" s="5" t="n">
        <v>16540</v>
      </c>
    </row>
    <row r="9">
      <c r="A9" s="4" t="inlineStr">
        <is>
          <t>Designated as Hedging Instrument | Interest rate contracts | Operating, administrative and general expens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terest rate derivative gains (losses) included in Interest expense, net</t>
        </is>
      </c>
      <c r="B11" s="6" t="n">
        <v>2105</v>
      </c>
      <c r="C11" s="6" t="n">
        <v>-14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7" customWidth="1" min="2" max="2"/>
    <col width="18" customWidth="1" min="3" max="3"/>
    <col width="16" customWidth="1" min="4" max="4"/>
    <col width="17" customWidth="1" min="5" max="5"/>
    <col width="18" customWidth="1" min="6" max="6"/>
    <col width="16" customWidth="1" min="7" max="7"/>
    <col width="17" customWidth="1" min="8" max="8"/>
    <col width="18" customWidth="1" min="9" max="9"/>
    <col width="16" customWidth="1" min="10" max="10"/>
  </cols>
  <sheetData>
    <row r="1">
      <c r="A1" s="1" t="inlineStr">
        <is>
          <t>Derivatives (Volume of Contracts Outstanding) (Details) gal in Thousands, bu in Thousands, T in Thousands</t>
        </is>
      </c>
      <c r="B1" s="2" t="inlineStr">
        <is>
          <t>Mar. 31, 2023 bu</t>
        </is>
      </c>
      <c r="C1" s="2" t="inlineStr">
        <is>
          <t>Mar. 31, 2023 gal</t>
        </is>
      </c>
      <c r="D1" s="2" t="inlineStr">
        <is>
          <t>Mar. 31, 2023 T</t>
        </is>
      </c>
      <c r="E1" s="2" t="inlineStr">
        <is>
          <t>Dec. 31, 2022 bu</t>
        </is>
      </c>
      <c r="F1" s="2" t="inlineStr">
        <is>
          <t>Dec. 31, 2022 gal</t>
        </is>
      </c>
      <c r="G1" s="2" t="inlineStr">
        <is>
          <t>Dec. 31, 2022 T</t>
        </is>
      </c>
      <c r="H1" s="2" t="inlineStr">
        <is>
          <t>Mar. 31, 2022 bu</t>
        </is>
      </c>
      <c r="I1" s="2" t="inlineStr">
        <is>
          <t>Mar. 31, 2022 gal</t>
        </is>
      </c>
      <c r="J1" s="2" t="inlineStr">
        <is>
          <t>Mar. 31, 2022 T</t>
        </is>
      </c>
    </row>
    <row r="2">
      <c r="A2" s="3" t="inlineStr">
        <is>
          <t>Amounts of quantities outstanding included in commodity derivative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onmonetary notional amount</t>
        </is>
      </c>
      <c r="B3" s="5" t="n">
        <v>1111695</v>
      </c>
      <c r="C3" s="5" t="n">
        <v>361219</v>
      </c>
      <c r="D3" s="5" t="n">
        <v>3283</v>
      </c>
      <c r="E3" s="5" t="n">
        <v>1090085</v>
      </c>
      <c r="F3" s="5" t="n">
        <v>365484</v>
      </c>
      <c r="G3" s="5" t="n">
        <v>3629</v>
      </c>
      <c r="H3" s="5" t="n">
        <v>1447086</v>
      </c>
      <c r="I3" s="5" t="n">
        <v>300986</v>
      </c>
      <c r="J3" s="5" t="n">
        <v>4610</v>
      </c>
    </row>
    <row r="4">
      <c r="A4" s="4" t="inlineStr">
        <is>
          <t>Non-exchange Tra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Amounts of quantities outstanding included in commodity derivativ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monetary notional amount</t>
        </is>
      </c>
      <c r="B6" s="5" t="n">
        <v>765821</v>
      </c>
      <c r="C6" s="5" t="n">
        <v>244711</v>
      </c>
      <c r="D6" s="5" t="n">
        <v>2732</v>
      </c>
      <c r="E6" s="5" t="n">
        <v>761493</v>
      </c>
      <c r="F6" s="5" t="n">
        <v>223482</v>
      </c>
      <c r="G6" s="5" t="n">
        <v>3048</v>
      </c>
      <c r="H6" s="5" t="n">
        <v>1013116</v>
      </c>
      <c r="I6" s="5" t="n">
        <v>239078</v>
      </c>
      <c r="J6" s="5" t="n">
        <v>4063</v>
      </c>
    </row>
    <row r="7">
      <c r="A7" s="4" t="inlineStr">
        <is>
          <t>Non-exchange Traded | Cor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mounts of quantities outstanding included in commodity derivativ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monetary notional amount</t>
        </is>
      </c>
      <c r="B9" s="5" t="n">
        <v>572079</v>
      </c>
      <c r="C9" s="5" t="n">
        <v>0</v>
      </c>
      <c r="D9" s="5" t="n">
        <v>0</v>
      </c>
      <c r="E9" s="5" t="n">
        <v>567405</v>
      </c>
      <c r="F9" s="5" t="n">
        <v>0</v>
      </c>
      <c r="G9" s="5" t="n">
        <v>0</v>
      </c>
      <c r="H9" s="5" t="n">
        <v>722719</v>
      </c>
      <c r="I9" s="5" t="n">
        <v>0</v>
      </c>
      <c r="J9" s="5" t="n">
        <v>0</v>
      </c>
    </row>
    <row r="10">
      <c r="A10" s="4" t="inlineStr">
        <is>
          <t>Non-exchange Traded | Soybe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mounts of quantities outstanding included in commodity derivativ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monetary notional amount</t>
        </is>
      </c>
      <c r="B12" s="5" t="n">
        <v>50184</v>
      </c>
      <c r="C12" s="5" t="n">
        <v>0</v>
      </c>
      <c r="D12" s="5" t="n">
        <v>0</v>
      </c>
      <c r="E12" s="5" t="n">
        <v>56608</v>
      </c>
      <c r="F12" s="5" t="n">
        <v>0</v>
      </c>
      <c r="G12" s="5" t="n">
        <v>0</v>
      </c>
      <c r="H12" s="5" t="n">
        <v>133043</v>
      </c>
      <c r="I12" s="5" t="n">
        <v>0</v>
      </c>
      <c r="J12" s="5" t="n">
        <v>0</v>
      </c>
    </row>
    <row r="13">
      <c r="A13" s="4" t="inlineStr">
        <is>
          <t>Non-exchange Traded | Whea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mounts of quantities outstanding included in commodity derivativ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monetary notional amount</t>
        </is>
      </c>
      <c r="B15" s="5" t="n">
        <v>101663</v>
      </c>
      <c r="C15" s="5" t="n">
        <v>0</v>
      </c>
      <c r="D15" s="5" t="n">
        <v>0</v>
      </c>
      <c r="E15" s="5" t="n">
        <v>102716</v>
      </c>
      <c r="F15" s="5" t="n">
        <v>0</v>
      </c>
      <c r="G15" s="5" t="n">
        <v>0</v>
      </c>
      <c r="H15" s="5" t="n">
        <v>102690</v>
      </c>
      <c r="I15" s="5" t="n">
        <v>0</v>
      </c>
      <c r="J15" s="5" t="n">
        <v>0</v>
      </c>
    </row>
    <row r="16">
      <c r="A16" s="4" t="inlineStr">
        <is>
          <t>Non-exchange Traded | Oa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mounts of quantities outstanding included in commodity derivativ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monetary notional amount</t>
        </is>
      </c>
      <c r="B18" s="5" t="n">
        <v>31658</v>
      </c>
      <c r="C18" s="5" t="n">
        <v>0</v>
      </c>
      <c r="D18" s="5" t="n">
        <v>0</v>
      </c>
      <c r="E18" s="5" t="n">
        <v>24710</v>
      </c>
      <c r="F18" s="5" t="n">
        <v>0</v>
      </c>
      <c r="G18" s="5" t="n">
        <v>0</v>
      </c>
      <c r="H18" s="5" t="n">
        <v>45967</v>
      </c>
      <c r="I18" s="5" t="n">
        <v>0</v>
      </c>
      <c r="J18" s="5" t="n">
        <v>0</v>
      </c>
    </row>
    <row r="19">
      <c r="A19" s="4" t="inlineStr">
        <is>
          <t>Non-exchange Traded | Ethan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mounts of quantities outstanding included in commodity derivative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monetary notional amount</t>
        </is>
      </c>
      <c r="B21" s="5" t="n">
        <v>0</v>
      </c>
      <c r="C21" s="5" t="n">
        <v>200591</v>
      </c>
      <c r="D21" s="5" t="n">
        <v>0</v>
      </c>
      <c r="E21" s="5" t="n">
        <v>0</v>
      </c>
      <c r="F21" s="5" t="n">
        <v>178935</v>
      </c>
      <c r="G21" s="5" t="n">
        <v>0</v>
      </c>
      <c r="H21" s="5" t="n">
        <v>0</v>
      </c>
      <c r="I21" s="5" t="n">
        <v>214513</v>
      </c>
      <c r="J21" s="5" t="n">
        <v>0</v>
      </c>
    </row>
    <row r="22">
      <c r="A22" s="4" t="inlineStr">
        <is>
          <t>Non-exchange Traded | Dried distillers gr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mounts of quantities outstanding included in commodity derivativ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monetary notional amount</t>
        </is>
      </c>
      <c r="B24" s="5" t="n">
        <v>0</v>
      </c>
      <c r="C24" s="5" t="n">
        <v>0</v>
      </c>
      <c r="D24" s="5" t="n">
        <v>399</v>
      </c>
      <c r="E24" s="5" t="n">
        <v>0</v>
      </c>
      <c r="F24" s="5" t="n">
        <v>0</v>
      </c>
      <c r="G24" s="5" t="n">
        <v>570</v>
      </c>
      <c r="H24" s="5" t="n">
        <v>0</v>
      </c>
      <c r="I24" s="5" t="n">
        <v>0</v>
      </c>
      <c r="J24" s="5" t="n">
        <v>435</v>
      </c>
    </row>
    <row r="25">
      <c r="A25" s="4" t="inlineStr">
        <is>
          <t>Non-exchange Traded | Soybean me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mounts of quantities outstanding included in commodity derivativ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monetary notional amount</t>
        </is>
      </c>
      <c r="B27" s="5" t="n">
        <v>0</v>
      </c>
      <c r="C27" s="5" t="n">
        <v>0</v>
      </c>
      <c r="D27" s="5" t="n">
        <v>367</v>
      </c>
      <c r="E27" s="5" t="n">
        <v>0</v>
      </c>
      <c r="F27" s="5" t="n">
        <v>0</v>
      </c>
      <c r="G27" s="5" t="n">
        <v>449</v>
      </c>
      <c r="H27" s="5" t="n">
        <v>0</v>
      </c>
      <c r="I27" s="5" t="n">
        <v>0</v>
      </c>
      <c r="J27" s="5" t="n">
        <v>550</v>
      </c>
    </row>
    <row r="28">
      <c r="A28" s="4" t="inlineStr">
        <is>
          <t>Non-exchange Traded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mounts of quantities outstanding included in commodity derivativ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monetary notional amount</t>
        </is>
      </c>
      <c r="B30" s="5" t="n">
        <v>10237</v>
      </c>
      <c r="C30" s="5" t="n">
        <v>44120</v>
      </c>
      <c r="D30" s="5" t="n">
        <v>1966</v>
      </c>
      <c r="E30" s="5" t="n">
        <v>10054</v>
      </c>
      <c r="F30" s="5" t="n">
        <v>44547</v>
      </c>
      <c r="G30" s="5" t="n">
        <v>2029</v>
      </c>
      <c r="H30" s="5" t="n">
        <v>8697</v>
      </c>
      <c r="I30" s="5" t="n">
        <v>24565</v>
      </c>
      <c r="J30" s="5" t="n">
        <v>3078</v>
      </c>
    </row>
    <row r="31">
      <c r="A31" s="4" t="inlineStr">
        <is>
          <t>Exchange Tra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mounts of quantities outstanding included in commodity derivative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monetary notional amount</t>
        </is>
      </c>
      <c r="B33" s="5" t="n">
        <v>345874</v>
      </c>
      <c r="C33" s="5" t="n">
        <v>116508</v>
      </c>
      <c r="D33" s="5" t="n">
        <v>551</v>
      </c>
      <c r="E33" s="5" t="n">
        <v>328592</v>
      </c>
      <c r="F33" s="5" t="n">
        <v>142002</v>
      </c>
      <c r="G33" s="5" t="n">
        <v>581</v>
      </c>
      <c r="H33" s="5" t="n">
        <v>433970</v>
      </c>
      <c r="I33" s="5" t="n">
        <v>61908</v>
      </c>
      <c r="J33" s="5" t="n">
        <v>547</v>
      </c>
    </row>
    <row r="34">
      <c r="A34" s="4" t="inlineStr">
        <is>
          <t>Exchange Traded | Cor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mounts of quantities outstanding included in commodity derivativ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monetary notional amount</t>
        </is>
      </c>
      <c r="B36" s="5" t="n">
        <v>184766</v>
      </c>
      <c r="C36" s="5" t="n">
        <v>0</v>
      </c>
      <c r="D36" s="5" t="n">
        <v>0</v>
      </c>
      <c r="E36" s="5" t="n">
        <v>170280</v>
      </c>
      <c r="F36" s="5" t="n">
        <v>0</v>
      </c>
      <c r="G36" s="5" t="n">
        <v>0</v>
      </c>
      <c r="H36" s="5" t="n">
        <v>267135</v>
      </c>
      <c r="I36" s="5" t="n">
        <v>0</v>
      </c>
      <c r="J36" s="5" t="n">
        <v>0</v>
      </c>
    </row>
    <row r="37">
      <c r="A37" s="4" t="inlineStr">
        <is>
          <t>Exchange Traded | Soybe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mounts of quantities outstanding included in commodity derivativ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nmonetary notional amount</t>
        </is>
      </c>
      <c r="B39" s="5" t="n">
        <v>76365</v>
      </c>
      <c r="C39" s="5" t="n">
        <v>0</v>
      </c>
      <c r="D39" s="5" t="n">
        <v>0</v>
      </c>
      <c r="E39" s="5" t="n">
        <v>46380</v>
      </c>
      <c r="F39" s="5" t="n">
        <v>0</v>
      </c>
      <c r="G39" s="5" t="n">
        <v>0</v>
      </c>
      <c r="H39" s="5" t="n">
        <v>86410</v>
      </c>
      <c r="I39" s="5" t="n">
        <v>0</v>
      </c>
      <c r="J39" s="5" t="n">
        <v>0</v>
      </c>
    </row>
    <row r="40">
      <c r="A40" s="4" t="inlineStr">
        <is>
          <t>Exchange Traded | Whea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mounts of quantities outstanding included in commodity derivativ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monetary notional amount</t>
        </is>
      </c>
      <c r="B42" s="5" t="n">
        <v>83618</v>
      </c>
      <c r="C42" s="5" t="n">
        <v>0</v>
      </c>
      <c r="D42" s="5" t="n">
        <v>0</v>
      </c>
      <c r="E42" s="5" t="n">
        <v>111567</v>
      </c>
      <c r="F42" s="5" t="n">
        <v>0</v>
      </c>
      <c r="G42" s="5" t="n">
        <v>0</v>
      </c>
      <c r="H42" s="5" t="n">
        <v>78500</v>
      </c>
      <c r="I42" s="5" t="n">
        <v>0</v>
      </c>
      <c r="J42" s="5" t="n">
        <v>0</v>
      </c>
    </row>
    <row r="43">
      <c r="A43" s="4" t="inlineStr">
        <is>
          <t>Exchange Traded | Oa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mounts of quantities outstanding included in commodity derivative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nmonetary notional amount</t>
        </is>
      </c>
      <c r="B45" s="5" t="n">
        <v>1125</v>
      </c>
      <c r="C45" s="5" t="n">
        <v>0</v>
      </c>
      <c r="D45" s="5" t="n">
        <v>0</v>
      </c>
      <c r="E45" s="5" t="n">
        <v>365</v>
      </c>
      <c r="F45" s="5" t="n">
        <v>0</v>
      </c>
      <c r="G45" s="5" t="n">
        <v>0</v>
      </c>
      <c r="H45" s="5" t="n">
        <v>1815</v>
      </c>
      <c r="I45" s="5" t="n">
        <v>0</v>
      </c>
      <c r="J45" s="5" t="n">
        <v>0</v>
      </c>
    </row>
    <row r="46">
      <c r="A46" s="4" t="inlineStr">
        <is>
          <t>Exchange Traded | Ethano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mounts of quantities outstanding included in commodity derivative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monetary notional amount</t>
        </is>
      </c>
      <c r="B48" s="5" t="n">
        <v>0</v>
      </c>
      <c r="C48" s="5" t="n">
        <v>69972</v>
      </c>
      <c r="D48" s="5" t="n">
        <v>0</v>
      </c>
      <c r="E48" s="5" t="n">
        <v>0</v>
      </c>
      <c r="F48" s="5" t="n">
        <v>94206</v>
      </c>
      <c r="G48" s="5" t="n">
        <v>0</v>
      </c>
      <c r="H48" s="5" t="n">
        <v>0</v>
      </c>
      <c r="I48" s="5" t="n">
        <v>47082</v>
      </c>
      <c r="J48" s="5" t="n">
        <v>0</v>
      </c>
    </row>
    <row r="49">
      <c r="A49" s="4" t="inlineStr">
        <is>
          <t>Exchange Traded | Propa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mounts of quantities outstanding included in commodity derivative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monetary notional amount</t>
        </is>
      </c>
      <c r="B51" s="5" t="n">
        <v>0</v>
      </c>
      <c r="C51" s="5" t="n">
        <v>45402</v>
      </c>
      <c r="D51" s="5" t="n">
        <v>0</v>
      </c>
      <c r="E51" s="5" t="n">
        <v>0</v>
      </c>
      <c r="F51" s="5" t="n">
        <v>47208</v>
      </c>
      <c r="G51" s="5" t="n">
        <v>0</v>
      </c>
      <c r="H51" s="5" t="n">
        <v>0</v>
      </c>
      <c r="I51" s="5" t="n">
        <v>13356</v>
      </c>
      <c r="J51" s="5" t="n">
        <v>0</v>
      </c>
    </row>
    <row r="52">
      <c r="A52" s="4" t="inlineStr">
        <is>
          <t>Exchange Traded |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mounts of quantities outstanding included in commodity derivative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nmonetary notional amount</t>
        </is>
      </c>
      <c r="B54" s="5" t="n">
        <v>0</v>
      </c>
      <c r="C54" s="5" t="n">
        <v>1134</v>
      </c>
      <c r="D54" s="5" t="n">
        <v>551</v>
      </c>
      <c r="E54" s="5" t="n">
        <v>0</v>
      </c>
      <c r="F54" s="5" t="n">
        <v>588</v>
      </c>
      <c r="G54" s="5" t="n">
        <v>581</v>
      </c>
      <c r="H54" s="5" t="n">
        <v>110</v>
      </c>
      <c r="I54" s="5" t="n">
        <v>1470</v>
      </c>
      <c r="J54" s="5" t="n">
        <v>5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the Company's Other Derivatives) (Details) - USD ($) $ in Thousands</t>
        </is>
      </c>
      <c r="B1" s="2" t="inlineStr">
        <is>
          <t>Mar. 31, 2023</t>
        </is>
      </c>
      <c r="C1" s="2" t="inlineStr">
        <is>
          <t>Dec. 31, 2022</t>
        </is>
      </c>
      <c r="D1" s="2" t="inlineStr">
        <is>
          <t>Mar. 31, 2022</t>
        </is>
      </c>
    </row>
    <row r="2">
      <c r="A2" s="4" t="inlineStr">
        <is>
          <t>Not Designated as Hedging Instrument | Foreign currency contrac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liabilities</t>
        </is>
      </c>
      <c r="B4" s="4" t="inlineStr">
        <is>
          <t xml:space="preserve"> </t>
        </is>
      </c>
      <c r="C4" s="6" t="n">
        <v>-3124</v>
      </c>
      <c r="D4" s="4" t="inlineStr">
        <is>
          <t xml:space="preserve"> </t>
        </is>
      </c>
    </row>
    <row r="5">
      <c r="A5" s="4" t="inlineStr">
        <is>
          <t>Derivative assets</t>
        </is>
      </c>
      <c r="B5" s="6" t="n">
        <v>4260</v>
      </c>
      <c r="C5" s="4" t="inlineStr">
        <is>
          <t xml:space="preserve"> </t>
        </is>
      </c>
      <c r="D5" s="6" t="n">
        <v>1330</v>
      </c>
    </row>
    <row r="6">
      <c r="A6" s="4" t="inlineStr">
        <is>
          <t>Designated as Hedging Instrument | Accrued expenses and other current liabilities | Interest rat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liabilities</t>
        </is>
      </c>
      <c r="B8" s="5" t="n">
        <v>0</v>
      </c>
      <c r="C8" s="5" t="n">
        <v>0</v>
      </c>
      <c r="D8" s="5" t="n">
        <v>-1596</v>
      </c>
    </row>
    <row r="9">
      <c r="A9" s="4" t="inlineStr">
        <is>
          <t>Designated as Hedging Instrument | Other long term liabilities | Interest rate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liabilities</t>
        </is>
      </c>
      <c r="B11" s="5" t="n">
        <v>-61000</v>
      </c>
      <c r="C11" s="5" t="n">
        <v>0</v>
      </c>
      <c r="D11" s="5" t="n">
        <v>0</v>
      </c>
    </row>
    <row r="12">
      <c r="A12" s="4" t="inlineStr">
        <is>
          <t>Designated as Hedging Instrument | Other current assets | Interest rate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assets</t>
        </is>
      </c>
      <c r="B14" s="5" t="n">
        <v>8265000</v>
      </c>
      <c r="C14" s="5" t="n">
        <v>8759</v>
      </c>
      <c r="D14" s="5" t="n">
        <v>805</v>
      </c>
    </row>
    <row r="15">
      <c r="A15" s="4" t="inlineStr">
        <is>
          <t>Designated as Hedging Instrument | Other Noncurrent Assets | Interest rate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assets</t>
        </is>
      </c>
      <c r="B17" s="6" t="n">
        <v>16779000</v>
      </c>
      <c r="C17" s="6" t="n">
        <v>22641</v>
      </c>
      <c r="D17" s="6" t="n">
        <v>102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Derivatives (Outstanding Interest Rate Derivatives) (Details) - Long-term $ in Millions</t>
        </is>
      </c>
      <c r="B1" s="2" t="inlineStr">
        <is>
          <t>Mar. 31, 2023 USD ($)</t>
        </is>
      </c>
    </row>
    <row r="2">
      <c r="A2" s="4" t="inlineStr">
        <is>
          <t>Not Accounted for as Hedge | Swap 0.0% to 0.8% | Minimum</t>
        </is>
      </c>
      <c r="B2" s="4" t="inlineStr">
        <is>
          <t xml:space="preserve"> </t>
        </is>
      </c>
    </row>
    <row r="3">
      <c r="A3" s="3" t="inlineStr">
        <is>
          <t>Derivative [Line Items]</t>
        </is>
      </c>
      <c r="B3" s="4" t="inlineStr">
        <is>
          <t xml:space="preserve"> </t>
        </is>
      </c>
    </row>
    <row r="4">
      <c r="A4" s="4" t="inlineStr">
        <is>
          <t>Interest rate</t>
        </is>
      </c>
      <c r="B4" s="10" t="n">
        <v>0</v>
      </c>
    </row>
    <row r="5">
      <c r="A5" s="4" t="inlineStr">
        <is>
          <t>Not Accounted for as Hedge | Swap 0.0% to 0.8% | Maximum</t>
        </is>
      </c>
      <c r="B5" s="4" t="inlineStr">
        <is>
          <t xml:space="preserve"> </t>
        </is>
      </c>
    </row>
    <row r="6">
      <c r="A6" s="3" t="inlineStr">
        <is>
          <t>Derivative [Line Items]</t>
        </is>
      </c>
      <c r="B6" s="4" t="inlineStr">
        <is>
          <t xml:space="preserve"> </t>
        </is>
      </c>
    </row>
    <row r="7">
      <c r="A7" s="4" t="inlineStr">
        <is>
          <t>Interest rate</t>
        </is>
      </c>
      <c r="B7" s="11" t="n">
        <v>0.008</v>
      </c>
    </row>
    <row r="8">
      <c r="A8" s="4" t="inlineStr">
        <is>
          <t>Not Accounted for as Hedge | Swap 0.0% to 0.8% | Minimum</t>
        </is>
      </c>
      <c r="B8" s="4" t="inlineStr">
        <is>
          <t xml:space="preserve"> </t>
        </is>
      </c>
    </row>
    <row r="9">
      <c r="A9" s="3" t="inlineStr">
        <is>
          <t>Derivative [Line Items]</t>
        </is>
      </c>
      <c r="B9" s="4" t="inlineStr">
        <is>
          <t xml:space="preserve"> </t>
        </is>
      </c>
    </row>
    <row r="10">
      <c r="A10" s="4" t="inlineStr">
        <is>
          <t>Interest rate</t>
        </is>
      </c>
      <c r="B10" s="10" t="n">
        <v>0</v>
      </c>
    </row>
    <row r="11">
      <c r="A11" s="4" t="inlineStr">
        <is>
          <t>Not Accounted for as Hedge | Swap 0.0% to 0.8% | Maximum</t>
        </is>
      </c>
      <c r="B11" s="4" t="inlineStr">
        <is>
          <t xml:space="preserve"> </t>
        </is>
      </c>
    </row>
    <row r="12">
      <c r="A12" s="3" t="inlineStr">
        <is>
          <t>Derivative [Line Items]</t>
        </is>
      </c>
      <c r="B12" s="4" t="inlineStr">
        <is>
          <t xml:space="preserve"> </t>
        </is>
      </c>
    </row>
    <row r="13">
      <c r="A13" s="4" t="inlineStr">
        <is>
          <t>Interest rate</t>
        </is>
      </c>
      <c r="B13" s="11" t="n">
        <v>0.008</v>
      </c>
    </row>
    <row r="14">
      <c r="A14" s="4" t="inlineStr">
        <is>
          <t>Accounted for as Hedge | Swap 2.3%</t>
        </is>
      </c>
      <c r="B14" s="4" t="inlineStr">
        <is>
          <t xml:space="preserve"> </t>
        </is>
      </c>
    </row>
    <row r="15">
      <c r="A15" s="3" t="inlineStr">
        <is>
          <t>Derivative [Line Items]</t>
        </is>
      </c>
      <c r="B15" s="4" t="inlineStr">
        <is>
          <t xml:space="preserve"> </t>
        </is>
      </c>
    </row>
    <row r="16">
      <c r="A16" s="4" t="inlineStr">
        <is>
          <t>Notional amount</t>
        </is>
      </c>
      <c r="B16" s="12" t="n">
        <v>98.40000000000001</v>
      </c>
    </row>
    <row r="17">
      <c r="A17" s="4" t="inlineStr">
        <is>
          <t>Interest rate</t>
        </is>
      </c>
      <c r="B17" s="11" t="n">
        <v>0.023</v>
      </c>
    </row>
    <row r="18">
      <c r="A18" s="4" t="inlineStr">
        <is>
          <t>Accounted for as Hedge | Swap 2.4%</t>
        </is>
      </c>
      <c r="B18" s="4" t="inlineStr">
        <is>
          <t xml:space="preserve"> </t>
        </is>
      </c>
    </row>
    <row r="19">
      <c r="A19" s="3" t="inlineStr">
        <is>
          <t>Derivative [Line Items]</t>
        </is>
      </c>
      <c r="B19" s="4" t="inlineStr">
        <is>
          <t xml:space="preserve"> </t>
        </is>
      </c>
    </row>
    <row r="20">
      <c r="A20" s="4" t="inlineStr">
        <is>
          <t>Notional amount</t>
        </is>
      </c>
      <c r="B20" s="12" t="n">
        <v>49.2</v>
      </c>
    </row>
    <row r="21">
      <c r="A21" s="4" t="inlineStr">
        <is>
          <t>Interest rate</t>
        </is>
      </c>
      <c r="B21" s="11" t="n">
        <v>0.024</v>
      </c>
    </row>
    <row r="22">
      <c r="A22" s="4" t="inlineStr">
        <is>
          <t>Accounted for as Hedge | Swap 2.4%</t>
        </is>
      </c>
      <c r="B22" s="4" t="inlineStr">
        <is>
          <t xml:space="preserve"> </t>
        </is>
      </c>
    </row>
    <row r="23">
      <c r="A23" s="3" t="inlineStr">
        <is>
          <t>Derivative [Line Items]</t>
        </is>
      </c>
      <c r="B23" s="4" t="inlineStr">
        <is>
          <t xml:space="preserve"> </t>
        </is>
      </c>
    </row>
    <row r="24">
      <c r="A24" s="4" t="inlineStr">
        <is>
          <t>Notional amount</t>
        </is>
      </c>
      <c r="B24" s="12" t="n">
        <v>49.2</v>
      </c>
    </row>
    <row r="25">
      <c r="A25" s="4" t="inlineStr">
        <is>
          <t>Interest rate</t>
        </is>
      </c>
      <c r="B25" s="11" t="n">
        <v>0.024</v>
      </c>
    </row>
    <row r="26">
      <c r="A26" s="4" t="inlineStr">
        <is>
          <t>Accounted for as Hedge | Swap 0.0% to 0.8%</t>
        </is>
      </c>
      <c r="B26" s="4" t="inlineStr">
        <is>
          <t xml:space="preserve"> </t>
        </is>
      </c>
    </row>
    <row r="27">
      <c r="A27" s="3" t="inlineStr">
        <is>
          <t>Derivative [Line Items]</t>
        </is>
      </c>
      <c r="B27" s="4" t="inlineStr">
        <is>
          <t xml:space="preserve"> </t>
        </is>
      </c>
    </row>
    <row r="28">
      <c r="A28" s="4" t="inlineStr">
        <is>
          <t>Notional amount</t>
        </is>
      </c>
      <c r="B28" s="6" t="n">
        <v>50</v>
      </c>
    </row>
    <row r="29">
      <c r="A29" s="4" t="inlineStr">
        <is>
          <t>Accounted for as Hedge | Swap 0.0% to 0.8%</t>
        </is>
      </c>
      <c r="B29" s="4" t="inlineStr">
        <is>
          <t xml:space="preserve"> </t>
        </is>
      </c>
    </row>
    <row r="30">
      <c r="A30" s="3" t="inlineStr">
        <is>
          <t>Derivative [Line Items]</t>
        </is>
      </c>
      <c r="B30" s="4" t="inlineStr">
        <is>
          <t xml:space="preserve"> </t>
        </is>
      </c>
    </row>
    <row r="31">
      <c r="A31" s="4" t="inlineStr">
        <is>
          <t>Notional amount</t>
        </is>
      </c>
      <c r="B31" s="5" t="n">
        <v>50</v>
      </c>
    </row>
    <row r="32">
      <c r="A32" s="4" t="inlineStr">
        <is>
          <t>Accounted for as Hedge | Swap, 2.6%</t>
        </is>
      </c>
      <c r="B32" s="4" t="inlineStr">
        <is>
          <t xml:space="preserve"> </t>
        </is>
      </c>
    </row>
    <row r="33">
      <c r="A33" s="3" t="inlineStr">
        <is>
          <t>Derivative [Line Items]</t>
        </is>
      </c>
      <c r="B33" s="4" t="inlineStr">
        <is>
          <t xml:space="preserve"> </t>
        </is>
      </c>
    </row>
    <row r="34">
      <c r="A34" s="4" t="inlineStr">
        <is>
          <t>Notional amount</t>
        </is>
      </c>
      <c r="B34" s="6" t="n">
        <v>20</v>
      </c>
    </row>
    <row r="35">
      <c r="A35" s="4" t="inlineStr">
        <is>
          <t>Interest rate</t>
        </is>
      </c>
      <c r="B35" s="11" t="n">
        <v>0.026</v>
      </c>
    </row>
    <row r="36">
      <c r="A36" s="4" t="inlineStr">
        <is>
          <t>Accounted for as Hedge | Swap 2.0%</t>
        </is>
      </c>
      <c r="B36" s="4" t="inlineStr">
        <is>
          <t xml:space="preserve"> </t>
        </is>
      </c>
    </row>
    <row r="37">
      <c r="A37" s="3" t="inlineStr">
        <is>
          <t>Derivative [Line Items]</t>
        </is>
      </c>
      <c r="B37" s="4" t="inlineStr">
        <is>
          <t xml:space="preserve"> </t>
        </is>
      </c>
    </row>
    <row r="38">
      <c r="A38" s="4" t="inlineStr">
        <is>
          <t>Notional amount</t>
        </is>
      </c>
      <c r="B38" s="6" t="n">
        <v>100</v>
      </c>
    </row>
    <row r="39">
      <c r="A39" s="4" t="inlineStr">
        <is>
          <t>Interest rate</t>
        </is>
      </c>
      <c r="B39" s="10" t="n">
        <v>0.02</v>
      </c>
    </row>
    <row r="40">
      <c r="A40" s="4" t="inlineStr">
        <is>
          <t>Accounted for as Hedge | Swap 2.4%</t>
        </is>
      </c>
      <c r="B40" s="4" t="inlineStr">
        <is>
          <t xml:space="preserve"> </t>
        </is>
      </c>
    </row>
    <row r="41">
      <c r="A41" s="3" t="inlineStr">
        <is>
          <t>Derivative [Line Items]</t>
        </is>
      </c>
      <c r="B41" s="4" t="inlineStr">
        <is>
          <t xml:space="preserve"> </t>
        </is>
      </c>
    </row>
    <row r="42">
      <c r="A42" s="4" t="inlineStr">
        <is>
          <t>Notional amount</t>
        </is>
      </c>
      <c r="B42" s="6" t="n">
        <v>50</v>
      </c>
    </row>
    <row r="43">
      <c r="A43" s="4" t="inlineStr">
        <is>
          <t>Interest rate</t>
        </is>
      </c>
      <c r="B43" s="11" t="n">
        <v>0.024</v>
      </c>
    </row>
    <row r="44">
      <c r="A44" s="4" t="inlineStr">
        <is>
          <t>Accounted for as Hedge | Swap 3.7%</t>
        </is>
      </c>
      <c r="B44" s="4" t="inlineStr">
        <is>
          <t xml:space="preserve"> </t>
        </is>
      </c>
    </row>
    <row r="45">
      <c r="A45" s="3" t="inlineStr">
        <is>
          <t>Derivative [Line Items]</t>
        </is>
      </c>
      <c r="B45" s="4" t="inlineStr">
        <is>
          <t xml:space="preserve"> </t>
        </is>
      </c>
    </row>
    <row r="46">
      <c r="A46" s="4" t="inlineStr">
        <is>
          <t>Notional amount</t>
        </is>
      </c>
      <c r="B46" s="6" t="n">
        <v>50</v>
      </c>
    </row>
    <row r="47">
      <c r="A47" s="4" t="inlineStr">
        <is>
          <t>Interest rate</t>
        </is>
      </c>
      <c r="B47" s="11" t="n">
        <v>0.0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reakdown of Revenues by Accounting Standards) (Details) - USD ($) $ in Thousands</t>
        </is>
      </c>
      <c r="B1" s="2" t="inlineStr">
        <is>
          <t>3 Months Ended</t>
        </is>
      </c>
    </row>
    <row r="2">
      <c r="B2" s="2" t="inlineStr">
        <is>
          <t>Mar. 31, 2023</t>
        </is>
      </c>
      <c r="C2" s="2" t="inlineStr">
        <is>
          <t>Mar. 31, 2022</t>
        </is>
      </c>
    </row>
    <row r="3">
      <c r="A3" s="3" t="inlineStr">
        <is>
          <t>Revenue, Initial Application Period Cumulative Effect Transition [Line Items]</t>
        </is>
      </c>
      <c r="B3" s="4" t="inlineStr">
        <is>
          <t xml:space="preserve"> </t>
        </is>
      </c>
      <c r="C3" s="4" t="inlineStr">
        <is>
          <t xml:space="preserve"> </t>
        </is>
      </c>
    </row>
    <row r="4">
      <c r="A4" s="4" t="inlineStr">
        <is>
          <t>Revenue from contract with customers</t>
        </is>
      </c>
      <c r="B4" s="6" t="n">
        <v>738978</v>
      </c>
      <c r="C4" s="6" t="n">
        <v>677856</v>
      </c>
    </row>
    <row r="5">
      <c r="A5" s="4" t="inlineStr">
        <is>
          <t>Total revenues</t>
        </is>
      </c>
      <c r="B5" s="5" t="n">
        <v>3881238</v>
      </c>
      <c r="C5" s="5" t="n">
        <v>3977954</v>
      </c>
    </row>
    <row r="6">
      <c r="A6" s="4" t="inlineStr">
        <is>
          <t>Revenues under ASC 606</t>
        </is>
      </c>
      <c r="B6" s="4" t="inlineStr">
        <is>
          <t xml:space="preserve"> </t>
        </is>
      </c>
      <c r="C6" s="4" t="inlineStr">
        <is>
          <t xml:space="preserve"> </t>
        </is>
      </c>
    </row>
    <row r="7">
      <c r="A7" s="3" t="inlineStr">
        <is>
          <t>Revenue, Initial Application Period Cumulative Effect Transition [Line Items]</t>
        </is>
      </c>
      <c r="B7" s="4" t="inlineStr">
        <is>
          <t xml:space="preserve"> </t>
        </is>
      </c>
      <c r="C7" s="4" t="inlineStr">
        <is>
          <t xml:space="preserve"> </t>
        </is>
      </c>
    </row>
    <row r="8">
      <c r="A8" s="4" t="inlineStr">
        <is>
          <t>Revenue from contract with customers</t>
        </is>
      </c>
      <c r="B8" s="5" t="n">
        <v>738978</v>
      </c>
      <c r="C8" s="5" t="n">
        <v>677856</v>
      </c>
    </row>
    <row r="9">
      <c r="A9" s="4" t="inlineStr">
        <is>
          <t>Revenues under ASC 815</t>
        </is>
      </c>
      <c r="B9" s="4" t="inlineStr">
        <is>
          <t xml:space="preserve"> </t>
        </is>
      </c>
      <c r="C9" s="4" t="inlineStr">
        <is>
          <t xml:space="preserve"> </t>
        </is>
      </c>
    </row>
    <row r="10">
      <c r="A10" s="3" t="inlineStr">
        <is>
          <t>Revenue, Initial Application Period Cumulative Effect Transition [Line Items]</t>
        </is>
      </c>
      <c r="B10" s="4" t="inlineStr">
        <is>
          <t xml:space="preserve"> </t>
        </is>
      </c>
      <c r="C10" s="4" t="inlineStr">
        <is>
          <t xml:space="preserve"> </t>
        </is>
      </c>
    </row>
    <row r="11">
      <c r="A11" s="4" t="inlineStr">
        <is>
          <t>Total revenues</t>
        </is>
      </c>
      <c r="B11" s="6" t="n">
        <v>3142260</v>
      </c>
      <c r="C11" s="6" t="n">
        <v>33000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Disaggregation of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t>
        </is>
      </c>
      <c r="B4" s="6" t="n">
        <v>738978</v>
      </c>
      <c r="C4" s="6" t="n">
        <v>677856</v>
      </c>
    </row>
    <row r="5">
      <c r="A5" s="4" t="inlineStr">
        <is>
          <t>Specialty nutri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69997</v>
      </c>
      <c r="C7" s="5" t="n">
        <v>93268</v>
      </c>
    </row>
    <row r="8">
      <c r="A8" s="4" t="inlineStr">
        <is>
          <t>Primary nutri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64750</v>
      </c>
      <c r="C10" s="5" t="n">
        <v>89882</v>
      </c>
    </row>
    <row r="11">
      <c r="A11" s="4" t="inlineStr">
        <is>
          <t>Products and co-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483575</v>
      </c>
      <c r="C13" s="5" t="n">
        <v>340565</v>
      </c>
    </row>
    <row r="14">
      <c r="A14" s="4" t="inlineStr">
        <is>
          <t>Propane and frac san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76523</v>
      </c>
      <c r="C16" s="5" t="n">
        <v>114503</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44133</v>
      </c>
      <c r="C19" s="5" t="n">
        <v>39638</v>
      </c>
    </row>
    <row r="20">
      <c r="A20" s="4" t="inlineStr">
        <is>
          <t>Trad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178079</v>
      </c>
      <c r="C22" s="5" t="n">
        <v>233905</v>
      </c>
    </row>
    <row r="23">
      <c r="A23" s="4" t="inlineStr">
        <is>
          <t>Trade | Specialty nutri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0</v>
      </c>
      <c r="C25" s="5" t="n">
        <v>0</v>
      </c>
    </row>
    <row r="26">
      <c r="A26" s="4" t="inlineStr">
        <is>
          <t>Trade | Primary nutri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0</v>
      </c>
      <c r="C28" s="5" t="n">
        <v>0</v>
      </c>
    </row>
    <row r="29">
      <c r="A29" s="4" t="inlineStr">
        <is>
          <t>Trade | Products and co-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5" t="n">
        <v>88966</v>
      </c>
      <c r="C31" s="5" t="n">
        <v>107871</v>
      </c>
    </row>
    <row r="32">
      <c r="A32" s="4" t="inlineStr">
        <is>
          <t>Trade | Propane and frac san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5" t="n">
        <v>76523</v>
      </c>
      <c r="C34" s="5" t="n">
        <v>114503</v>
      </c>
    </row>
    <row r="35">
      <c r="A35" s="4" t="inlineStr">
        <is>
          <t>Trade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5" t="n">
        <v>12590</v>
      </c>
      <c r="C37" s="5" t="n">
        <v>11531</v>
      </c>
    </row>
    <row r="38">
      <c r="A38" s="4" t="inlineStr">
        <is>
          <t>Ethano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5" t="n">
        <v>396957</v>
      </c>
      <c r="C40" s="5" t="n">
        <v>233909</v>
      </c>
    </row>
    <row r="41">
      <c r="A41" s="4" t="inlineStr">
        <is>
          <t>Ethanol | Specialty nutri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5" t="n">
        <v>0</v>
      </c>
      <c r="C43" s="5" t="n">
        <v>0</v>
      </c>
    </row>
    <row r="44">
      <c r="A44" s="4" t="inlineStr">
        <is>
          <t>Ethanol | Primary nutri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5" t="n">
        <v>0</v>
      </c>
      <c r="C46" s="5" t="n">
        <v>0</v>
      </c>
    </row>
    <row r="47">
      <c r="A47" s="4" t="inlineStr">
        <is>
          <t>Ethanol | Products and co-produc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5" t="n">
        <v>394609</v>
      </c>
      <c r="C49" s="5" t="n">
        <v>232694</v>
      </c>
    </row>
    <row r="50">
      <c r="A50" s="4" t="inlineStr">
        <is>
          <t>Ethanol | Propane and frac sand</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5" t="n">
        <v>0</v>
      </c>
      <c r="C52" s="5" t="n">
        <v>0</v>
      </c>
    </row>
    <row r="53">
      <c r="A53" s="4" t="inlineStr">
        <is>
          <t>Ethanol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5" t="n">
        <v>2348</v>
      </c>
      <c r="C55" s="5" t="n">
        <v>1215</v>
      </c>
    </row>
    <row r="56">
      <c r="A56" s="4" t="inlineStr">
        <is>
          <t>Plant Nutrien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t>
        </is>
      </c>
      <c r="B58" s="5" t="n">
        <v>163942</v>
      </c>
      <c r="C58" s="5" t="n">
        <v>210042</v>
      </c>
    </row>
    <row r="59">
      <c r="A59" s="4" t="inlineStr">
        <is>
          <t>Plant Nutrient | Specialty nutri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t>
        </is>
      </c>
      <c r="B61" s="5" t="n">
        <v>69997</v>
      </c>
      <c r="C61" s="5" t="n">
        <v>93268</v>
      </c>
    </row>
    <row r="62">
      <c r="A62" s="4" t="inlineStr">
        <is>
          <t>Plant Nutrient | Primary nutri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t>
        </is>
      </c>
      <c r="B64" s="5" t="n">
        <v>64750</v>
      </c>
      <c r="C64" s="5" t="n">
        <v>89882</v>
      </c>
    </row>
    <row r="65">
      <c r="A65" s="4" t="inlineStr">
        <is>
          <t>Plant Nutrient | Products and co-produc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t>
        </is>
      </c>
      <c r="B67" s="5" t="n">
        <v>0</v>
      </c>
      <c r="C67" s="5" t="n">
        <v>0</v>
      </c>
    </row>
    <row r="68">
      <c r="A68" s="4" t="inlineStr">
        <is>
          <t>Plant Nutrient | Propane and frac sand</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t>
        </is>
      </c>
      <c r="B70" s="5" t="n">
        <v>0</v>
      </c>
      <c r="C70" s="5" t="n">
        <v>0</v>
      </c>
    </row>
    <row r="71">
      <c r="A71" s="4" t="inlineStr">
        <is>
          <t>Plant Nutrient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t>
        </is>
      </c>
      <c r="B73" s="6" t="n">
        <v>29195</v>
      </c>
      <c r="C73" s="6" t="n">
        <v>268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Textual)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12" t="n">
        <v>118.4</v>
      </c>
      <c r="C3" s="12" t="n">
        <v>5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Income tax (benefit) expense</t>
        </is>
      </c>
      <c r="B4" s="6" t="n">
        <v>-5884</v>
      </c>
      <c r="C4" s="6" t="n">
        <v>4103</v>
      </c>
    </row>
    <row r="5">
      <c r="A5" s="4" t="inlineStr">
        <is>
          <t>Effective income tax rate</t>
        </is>
      </c>
      <c r="B5" s="4" t="inlineStr">
        <is>
          <t>(9.10%)</t>
        </is>
      </c>
      <c r="C5" s="11" t="n">
        <v>0.387</v>
      </c>
    </row>
    <row r="6">
      <c r="A6" s="4" t="inlineStr">
        <is>
          <t>Income (loss) before income taxes</t>
        </is>
      </c>
      <c r="B6" s="6" t="n">
        <v>-65001</v>
      </c>
      <c r="C6" s="6" t="n">
        <v>10607</v>
      </c>
    </row>
    <row r="7">
      <c r="A7" s="4" t="inlineStr">
        <is>
          <t>Tax benefit, impairment charge</t>
        </is>
      </c>
      <c r="B7" s="5" t="n">
        <v>12000</v>
      </c>
      <c r="C7" s="4" t="inlineStr">
        <is>
          <t xml:space="preserve"> </t>
        </is>
      </c>
    </row>
    <row r="8">
      <c r="A8" s="4" t="inlineStr">
        <is>
          <t>Element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Loss attributable to noncontrolling interest, before taxes</t>
        </is>
      </c>
      <c r="B10" s="6" t="n">
        <v>94700</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1429769</v>
      </c>
      <c r="C4" s="6" t="n">
        <v>1307704</v>
      </c>
    </row>
    <row r="5">
      <c r="A5" s="4" t="inlineStr">
        <is>
          <t>Other comprehensive income (loss)</t>
        </is>
      </c>
      <c r="B5" s="5" t="n">
        <v>-4217</v>
      </c>
      <c r="C5" s="5" t="n">
        <v>12361</v>
      </c>
    </row>
    <row r="6">
      <c r="A6" s="4" t="inlineStr">
        <is>
          <t>Ending Balance</t>
        </is>
      </c>
      <c r="B6" s="5" t="n">
        <v>1346412</v>
      </c>
      <c r="C6" s="5" t="n">
        <v>1317221</v>
      </c>
    </row>
    <row r="7">
      <c r="A7" s="4" t="inlineStr">
        <is>
          <t>Accumulated Other Comprehensive Income (Loss)</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20484</v>
      </c>
      <c r="C9" s="5" t="n">
        <v>1194</v>
      </c>
    </row>
    <row r="10">
      <c r="A10" s="4" t="inlineStr">
        <is>
          <t>Ending Balance</t>
        </is>
      </c>
      <c r="B10" s="5" t="n">
        <v>16267</v>
      </c>
      <c r="C10" s="5" t="n">
        <v>13555</v>
      </c>
    </row>
    <row r="11">
      <c r="A11" s="4" t="inlineStr">
        <is>
          <t>Currency Translation Adjustment</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eginning Balance</t>
        </is>
      </c>
      <c r="B13" s="5" t="n">
        <v>-8203</v>
      </c>
      <c r="C13" s="5" t="n">
        <v>5631</v>
      </c>
    </row>
    <row r="14">
      <c r="A14" s="4" t="inlineStr">
        <is>
          <t>Other comprehensive income (loss) before reclassifications</t>
        </is>
      </c>
      <c r="B14" s="5" t="n">
        <v>767</v>
      </c>
      <c r="C14" s="5" t="n">
        <v>98</v>
      </c>
    </row>
    <row r="15">
      <c r="A15" s="4" t="inlineStr">
        <is>
          <t>Other Comprehensive Income (Loss), Tax</t>
        </is>
      </c>
      <c r="B15" s="5" t="n">
        <v>0</v>
      </c>
      <c r="C15" s="5" t="n">
        <v>0</v>
      </c>
    </row>
    <row r="16">
      <c r="A16" s="4" t="inlineStr">
        <is>
          <t>Other comprehensive income (loss)</t>
        </is>
      </c>
      <c r="B16" s="5" t="n">
        <v>767</v>
      </c>
      <c r="C16" s="5" t="n">
        <v>98</v>
      </c>
    </row>
    <row r="17">
      <c r="A17" s="4" t="inlineStr">
        <is>
          <t>Ending Balance</t>
        </is>
      </c>
      <c r="B17" s="5" t="n">
        <v>-7436</v>
      </c>
      <c r="C17" s="5" t="n">
        <v>5729</v>
      </c>
    </row>
    <row r="18">
      <c r="A18" s="4" t="inlineStr">
        <is>
          <t>Hedging Adjustment</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eginning Balance</t>
        </is>
      </c>
      <c r="B20" s="5" t="n">
        <v>23546</v>
      </c>
      <c r="C20" s="5" t="n">
        <v>-5335</v>
      </c>
    </row>
    <row r="21">
      <c r="A21" s="4" t="inlineStr">
        <is>
          <t>Other comprehensive income (loss) before reclassifications</t>
        </is>
      </c>
      <c r="B21" s="5" t="n">
        <v>-4302</v>
      </c>
      <c r="C21" s="5" t="n">
        <v>10712</v>
      </c>
    </row>
    <row r="22">
      <c r="A22" s="4" t="inlineStr">
        <is>
          <t>Amounts reclassified from accumulated other comprehensive income (loss)</t>
        </is>
      </c>
      <c r="B22" s="5" t="n">
        <v>-2105</v>
      </c>
      <c r="C22" s="5" t="n">
        <v>2279</v>
      </c>
    </row>
    <row r="23">
      <c r="A23" s="4" t="inlineStr">
        <is>
          <t>Other Comprehensive Income (Loss), Tax</t>
        </is>
      </c>
      <c r="B23" s="5" t="n">
        <v>1611</v>
      </c>
      <c r="C23" s="5" t="n">
        <v>-569</v>
      </c>
    </row>
    <row r="24">
      <c r="A24" s="4" t="inlineStr">
        <is>
          <t>Other comprehensive income (loss)</t>
        </is>
      </c>
      <c r="B24" s="5" t="n">
        <v>-4796</v>
      </c>
      <c r="C24" s="5" t="n">
        <v>12422</v>
      </c>
    </row>
    <row r="25">
      <c r="A25" s="4" t="inlineStr">
        <is>
          <t>Ending Balance</t>
        </is>
      </c>
      <c r="B25" s="5" t="n">
        <v>18750</v>
      </c>
      <c r="C25" s="5" t="n">
        <v>7087</v>
      </c>
    </row>
    <row r="26">
      <c r="A26" s="4" t="inlineStr">
        <is>
          <t>Pension and Other Postretirement Adjustment</t>
        </is>
      </c>
      <c r="B26" s="4" t="inlineStr">
        <is>
          <t xml:space="preserve"> </t>
        </is>
      </c>
      <c r="C26" s="4" t="inlineStr">
        <is>
          <t xml:space="preserve"> </t>
        </is>
      </c>
    </row>
    <row r="27">
      <c r="A27" s="3" t="inlineStr">
        <is>
          <t>Accumulated Other Comprehensive Income (Loss), Net of Tax [Roll Forward]</t>
        </is>
      </c>
      <c r="B27" s="4" t="inlineStr">
        <is>
          <t xml:space="preserve"> </t>
        </is>
      </c>
      <c r="C27" s="4" t="inlineStr">
        <is>
          <t xml:space="preserve"> </t>
        </is>
      </c>
    </row>
    <row r="28">
      <c r="A28" s="4" t="inlineStr">
        <is>
          <t>Beginning Balance</t>
        </is>
      </c>
      <c r="B28" s="5" t="n">
        <v>4883</v>
      </c>
      <c r="C28" s="5" t="n">
        <v>640</v>
      </c>
    </row>
    <row r="29">
      <c r="A29" s="4" t="inlineStr">
        <is>
          <t>Other comprehensive income (loss) before reclassifications</t>
        </is>
      </c>
      <c r="B29" s="5" t="n">
        <v>-14</v>
      </c>
      <c r="C29" s="5" t="n">
        <v>12</v>
      </c>
    </row>
    <row r="30">
      <c r="A30" s="4" t="inlineStr">
        <is>
          <t>Amounts reclassified from accumulated other comprehensive income (loss)</t>
        </is>
      </c>
      <c r="B30" s="5" t="n">
        <v>-228</v>
      </c>
      <c r="C30" s="5" t="n">
        <v>-228</v>
      </c>
    </row>
    <row r="31">
      <c r="A31" s="4" t="inlineStr">
        <is>
          <t>Other Comprehensive Income (Loss), Tax</t>
        </is>
      </c>
      <c r="B31" s="5" t="n">
        <v>54</v>
      </c>
      <c r="C31" s="5" t="n">
        <v>57</v>
      </c>
    </row>
    <row r="32">
      <c r="A32" s="4" t="inlineStr">
        <is>
          <t>Other comprehensive income (loss)</t>
        </is>
      </c>
      <c r="B32" s="5" t="n">
        <v>-188</v>
      </c>
      <c r="C32" s="5" t="n">
        <v>-159</v>
      </c>
    </row>
    <row r="33">
      <c r="A33" s="4" t="inlineStr">
        <is>
          <t>Ending Balance</t>
        </is>
      </c>
      <c r="B33" s="5" t="n">
        <v>4695</v>
      </c>
      <c r="C33" s="5" t="n">
        <v>481</v>
      </c>
    </row>
    <row r="34">
      <c r="A34" s="4" t="inlineStr">
        <is>
          <t>Investments in Convertible Preferred Securities Adjustment</t>
        </is>
      </c>
      <c r="B34" s="4" t="inlineStr">
        <is>
          <t xml:space="preserve"> </t>
        </is>
      </c>
      <c r="C34" s="4" t="inlineStr">
        <is>
          <t xml:space="preserve"> </t>
        </is>
      </c>
    </row>
    <row r="35">
      <c r="A35" s="3" t="inlineStr">
        <is>
          <t>Accumulated Other Comprehensive Income (Loss), Net of Tax [Roll Forward]</t>
        </is>
      </c>
      <c r="B35" s="4" t="inlineStr">
        <is>
          <t xml:space="preserve"> </t>
        </is>
      </c>
      <c r="C35" s="4" t="inlineStr">
        <is>
          <t xml:space="preserve"> </t>
        </is>
      </c>
    </row>
    <row r="36">
      <c r="A36" s="4" t="inlineStr">
        <is>
          <t>Beginning Balance</t>
        </is>
      </c>
      <c r="B36" s="5" t="n">
        <v>258</v>
      </c>
      <c r="C36" s="5" t="n">
        <v>258</v>
      </c>
    </row>
    <row r="37">
      <c r="A37" s="4" t="inlineStr">
        <is>
          <t>Other comprehensive income (loss)</t>
        </is>
      </c>
      <c r="B37" s="5" t="n">
        <v>0</v>
      </c>
      <c r="C37" s="5" t="n">
        <v>0</v>
      </c>
    </row>
    <row r="38">
      <c r="A38" s="4" t="inlineStr">
        <is>
          <t>Ending Balance</t>
        </is>
      </c>
      <c r="B38" s="6" t="n">
        <v>258</v>
      </c>
      <c r="C38" s="6" t="n">
        <v>2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Mar.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shares authorized (shares)</t>
        </is>
      </c>
      <c r="B3" s="5" t="n">
        <v>63000000</v>
      </c>
      <c r="C3" s="5" t="n">
        <v>63000000</v>
      </c>
      <c r="D3" s="5" t="n">
        <v>63000000</v>
      </c>
    </row>
    <row r="4">
      <c r="A4" s="4" t="inlineStr">
        <is>
          <t>Common shares, shares issued (shares)</t>
        </is>
      </c>
      <c r="B4" s="5" t="n">
        <v>34064000</v>
      </c>
      <c r="C4" s="5" t="n">
        <v>34064000</v>
      </c>
      <c r="D4" s="5" t="n">
        <v>34064000</v>
      </c>
    </row>
    <row r="5">
      <c r="A5" s="4" t="inlineStr">
        <is>
          <t>Preferred shares, shares authorized (shares)</t>
        </is>
      </c>
      <c r="B5" s="5" t="n">
        <v>1000000</v>
      </c>
      <c r="C5" s="5" t="n">
        <v>1000000</v>
      </c>
      <c r="D5" s="5" t="n">
        <v>1000000</v>
      </c>
    </row>
    <row r="6">
      <c r="A6" s="4" t="inlineStr">
        <is>
          <t>Preferred shares, shares issued (shares)</t>
        </is>
      </c>
      <c r="B6" s="5" t="n">
        <v>0</v>
      </c>
      <c r="C6" s="5" t="n">
        <v>0</v>
      </c>
      <c r="D6" s="5" t="n">
        <v>0</v>
      </c>
    </row>
    <row r="7">
      <c r="A7" s="4" t="inlineStr">
        <is>
          <t>Treasury shares, at cost (shares)</t>
        </is>
      </c>
      <c r="B7" s="5" t="n">
        <v>289000</v>
      </c>
      <c r="C7" s="5" t="n">
        <v>446000</v>
      </c>
      <c r="D7" s="5" t="n">
        <v>6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from continuing operations</t>
        </is>
      </c>
      <c r="B4" s="6" t="n">
        <v>-59117</v>
      </c>
      <c r="C4" s="6" t="n">
        <v>6504</v>
      </c>
    </row>
    <row r="5">
      <c r="A5" s="4" t="inlineStr">
        <is>
          <t>Net income (loss) attributable to noncontrolling interests</t>
        </is>
      </c>
      <c r="B5" s="5" t="n">
        <v>-44367</v>
      </c>
      <c r="C5" s="5" t="n">
        <v>447</v>
      </c>
    </row>
    <row r="6">
      <c r="A6" s="4" t="inlineStr">
        <is>
          <t>Net income attributable to The Andersons, Inc.</t>
        </is>
      </c>
      <c r="B6" s="5" t="n">
        <v>-14750</v>
      </c>
      <c r="C6" s="5" t="n">
        <v>6057</v>
      </c>
    </row>
    <row r="7">
      <c r="A7" s="4" t="inlineStr">
        <is>
          <t>Loss from discontinued operations, net of income taxes</t>
        </is>
      </c>
      <c r="B7" s="6" t="n">
        <v>0</v>
      </c>
      <c r="C7" s="6" t="n">
        <v>-554</v>
      </c>
    </row>
    <row r="8">
      <c r="A8" s="3" t="inlineStr">
        <is>
          <t>Denominator:</t>
        </is>
      </c>
      <c r="B8" s="4" t="inlineStr">
        <is>
          <t xml:space="preserve"> </t>
        </is>
      </c>
      <c r="C8" s="4" t="inlineStr">
        <is>
          <t xml:space="preserve"> </t>
        </is>
      </c>
    </row>
    <row r="9">
      <c r="A9" s="4" t="inlineStr">
        <is>
          <t>Weighted average shares outstanding - basic (shares)</t>
        </is>
      </c>
      <c r="B9" s="5" t="n">
        <v>33622</v>
      </c>
      <c r="C9" s="5" t="n">
        <v>33738</v>
      </c>
    </row>
    <row r="10">
      <c r="A10" s="4" t="inlineStr">
        <is>
          <t>Effect of dilutive awards (shares)</t>
        </is>
      </c>
      <c r="B10" s="5" t="n">
        <v>0</v>
      </c>
      <c r="C10" s="5" t="n">
        <v>541</v>
      </c>
    </row>
    <row r="11">
      <c r="A11" s="4" t="inlineStr">
        <is>
          <t>Weighted average shares outstanding - diluted (shares)</t>
        </is>
      </c>
      <c r="B11" s="5" t="n">
        <v>33622</v>
      </c>
      <c r="C11" s="5" t="n">
        <v>34279</v>
      </c>
    </row>
    <row r="12">
      <c r="A12" s="3" t="inlineStr">
        <is>
          <t>Basic earnings (loss):</t>
        </is>
      </c>
      <c r="B12" s="4" t="inlineStr">
        <is>
          <t xml:space="preserve"> </t>
        </is>
      </c>
      <c r="C12" s="4" t="inlineStr">
        <is>
          <t xml:space="preserve"> </t>
        </is>
      </c>
    </row>
    <row r="13">
      <c r="A13" s="4" t="inlineStr">
        <is>
          <t>Continuing operations (in dollars per share)</t>
        </is>
      </c>
      <c r="B13" s="7" t="n">
        <v>-0.44</v>
      </c>
      <c r="C13" s="7" t="n">
        <v>0.18</v>
      </c>
    </row>
    <row r="14">
      <c r="A14" s="4" t="inlineStr">
        <is>
          <t>Discontinued operations (in dollars per share)</t>
        </is>
      </c>
      <c r="B14" s="5" t="n">
        <v>0</v>
      </c>
      <c r="C14" s="8" t="n">
        <v>-0.02</v>
      </c>
    </row>
    <row r="15">
      <c r="A15" s="4" t="inlineStr">
        <is>
          <t>Earnings per common share - basic (dollars per share)</t>
        </is>
      </c>
      <c r="B15" s="8" t="n">
        <v>-0.44</v>
      </c>
      <c r="C15" s="8" t="n">
        <v>0.16</v>
      </c>
    </row>
    <row r="16">
      <c r="A16" s="3" t="inlineStr">
        <is>
          <t>Diluted earnings (loss):</t>
        </is>
      </c>
      <c r="B16" s="4" t="inlineStr">
        <is>
          <t xml:space="preserve"> </t>
        </is>
      </c>
      <c r="C16" s="4" t="inlineStr">
        <is>
          <t xml:space="preserve"> </t>
        </is>
      </c>
    </row>
    <row r="17">
      <c r="A17" s="4" t="inlineStr">
        <is>
          <t>Continuing operations (in dollars per share)</t>
        </is>
      </c>
      <c r="B17" s="8" t="n">
        <v>-0.44</v>
      </c>
      <c r="C17" s="8" t="n">
        <v>0.18</v>
      </c>
    </row>
    <row r="18">
      <c r="A18" s="4" t="inlineStr">
        <is>
          <t>Discontinued operations (in dollars per share)</t>
        </is>
      </c>
      <c r="B18" s="5" t="n">
        <v>0</v>
      </c>
      <c r="C18" s="8" t="n">
        <v>-0.02</v>
      </c>
    </row>
    <row r="19">
      <c r="A19" s="4" t="inlineStr">
        <is>
          <t>Earnings per common share - diluted (dollars per share)</t>
        </is>
      </c>
      <c r="B19" s="7" t="n">
        <v>-0.44</v>
      </c>
      <c r="C19" s="7" t="n">
        <v>0.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Recurring Basis) (Details) - Recurring - USD ($) $ in Thousands</t>
        </is>
      </c>
      <c r="B1" s="2" t="inlineStr">
        <is>
          <t>Mar. 31, 2023</t>
        </is>
      </c>
      <c r="C1" s="2" t="inlineStr">
        <is>
          <t>Dec. 31, 2022</t>
        </is>
      </c>
      <c r="D1" s="2" t="inlineStr">
        <is>
          <t>Mar. 31, 2022</t>
        </is>
      </c>
    </row>
    <row r="2">
      <c r="A2" s="3" t="inlineStr">
        <is>
          <t>Assets and liabilities measured at fair value on a recurring basis</t>
        </is>
      </c>
      <c r="B2" s="4" t="inlineStr">
        <is>
          <t xml:space="preserve"> </t>
        </is>
      </c>
      <c r="C2" s="4" t="inlineStr">
        <is>
          <t xml:space="preserve"> </t>
        </is>
      </c>
      <c r="D2" s="4" t="inlineStr">
        <is>
          <t xml:space="preserve"> </t>
        </is>
      </c>
    </row>
    <row r="3">
      <c r="A3" s="4" t="inlineStr">
        <is>
          <t>Commodity derivatives, net</t>
        </is>
      </c>
      <c r="B3" s="6" t="n">
        <v>114894</v>
      </c>
      <c r="C3" s="6" t="n">
        <v>197918</v>
      </c>
      <c r="D3" s="6" t="n">
        <v>563597</v>
      </c>
    </row>
    <row r="4">
      <c r="A4" s="4" t="inlineStr">
        <is>
          <t>Provisionally priced contracts</t>
        </is>
      </c>
      <c r="B4" s="5" t="n">
        <v>-68337</v>
      </c>
      <c r="C4" s="5" t="n">
        <v>-136337</v>
      </c>
      <c r="D4" s="5" t="n">
        <v>4807</v>
      </c>
    </row>
    <row r="5">
      <c r="A5" s="4" t="inlineStr">
        <is>
          <t>Convertible preferred securities</t>
        </is>
      </c>
      <c r="B5" s="5" t="n">
        <v>15410</v>
      </c>
      <c r="C5" s="5" t="n">
        <v>16278</v>
      </c>
      <c r="D5" s="5" t="n">
        <v>15905</v>
      </c>
    </row>
    <row r="6">
      <c r="A6" s="4" t="inlineStr">
        <is>
          <t>Other assets and liabilities</t>
        </is>
      </c>
      <c r="B6" s="5" t="n">
        <v>33340</v>
      </c>
      <c r="C6" s="5" t="n">
        <v>31191</v>
      </c>
      <c r="D6" s="5" t="n">
        <v>14109</v>
      </c>
    </row>
    <row r="7">
      <c r="A7" s="4" t="inlineStr">
        <is>
          <t>Total</t>
        </is>
      </c>
      <c r="B7" s="5" t="n">
        <v>95307</v>
      </c>
      <c r="C7" s="5" t="n">
        <v>109050</v>
      </c>
      <c r="D7" s="5" t="n">
        <v>598418</v>
      </c>
    </row>
    <row r="8">
      <c r="A8" s="4" t="inlineStr">
        <is>
          <t>Level 1</t>
        </is>
      </c>
      <c r="B8" s="4" t="inlineStr">
        <is>
          <t xml:space="preserve"> </t>
        </is>
      </c>
      <c r="C8" s="4" t="inlineStr">
        <is>
          <t xml:space="preserve"> </t>
        </is>
      </c>
      <c r="D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row>
    <row r="10">
      <c r="A10" s="4" t="inlineStr">
        <is>
          <t>Commodity derivatives, net</t>
        </is>
      </c>
      <c r="B10" s="5" t="n">
        <v>32115</v>
      </c>
      <c r="C10" s="5" t="n">
        <v>54516</v>
      </c>
      <c r="D10" s="5" t="n">
        <v>264806</v>
      </c>
    </row>
    <row r="11">
      <c r="A11" s="4" t="inlineStr">
        <is>
          <t>Provisionally priced contracts</t>
        </is>
      </c>
      <c r="B11" s="5" t="n">
        <v>-16187</v>
      </c>
      <c r="C11" s="5" t="n">
        <v>-20960</v>
      </c>
      <c r="D11" s="5" t="n">
        <v>47505</v>
      </c>
    </row>
    <row r="12">
      <c r="A12" s="4" t="inlineStr">
        <is>
          <t>Convertible preferred securities</t>
        </is>
      </c>
      <c r="B12" s="5" t="n">
        <v>0</v>
      </c>
      <c r="C12" s="5" t="n">
        <v>0</v>
      </c>
      <c r="D12" s="5" t="n">
        <v>0</v>
      </c>
    </row>
    <row r="13">
      <c r="A13" s="4" t="inlineStr">
        <is>
          <t>Other assets and liabilities</t>
        </is>
      </c>
      <c r="B13" s="5" t="n">
        <v>8357</v>
      </c>
      <c r="C13" s="5" t="n">
        <v>-209</v>
      </c>
      <c r="D13" s="5" t="n">
        <v>4677</v>
      </c>
    </row>
    <row r="14">
      <c r="A14" s="4" t="inlineStr">
        <is>
          <t>Total</t>
        </is>
      </c>
      <c r="B14" s="5" t="n">
        <v>24285</v>
      </c>
      <c r="C14" s="5" t="n">
        <v>33347</v>
      </c>
      <c r="D14" s="5" t="n">
        <v>316988</v>
      </c>
    </row>
    <row r="15">
      <c r="A15" s="4" t="inlineStr">
        <is>
          <t>Level 2</t>
        </is>
      </c>
      <c r="B15" s="4" t="inlineStr">
        <is>
          <t xml:space="preserve"> </t>
        </is>
      </c>
      <c r="C15" s="4" t="inlineStr">
        <is>
          <t xml:space="preserve"> </t>
        </is>
      </c>
      <c r="D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row>
    <row r="17">
      <c r="A17" s="4" t="inlineStr">
        <is>
          <t>Commodity derivatives, net</t>
        </is>
      </c>
      <c r="B17" s="5" t="n">
        <v>82779</v>
      </c>
      <c r="C17" s="5" t="n">
        <v>143402</v>
      </c>
      <c r="D17" s="5" t="n">
        <v>298791</v>
      </c>
    </row>
    <row r="18">
      <c r="A18" s="4" t="inlineStr">
        <is>
          <t>Provisionally priced contracts</t>
        </is>
      </c>
      <c r="B18" s="5" t="n">
        <v>-52150</v>
      </c>
      <c r="C18" s="5" t="n">
        <v>-115377</v>
      </c>
      <c r="D18" s="5" t="n">
        <v>-42698</v>
      </c>
    </row>
    <row r="19">
      <c r="A19" s="4" t="inlineStr">
        <is>
          <t>Convertible preferred securities</t>
        </is>
      </c>
      <c r="B19" s="5" t="n">
        <v>0</v>
      </c>
      <c r="C19" s="5" t="n">
        <v>0</v>
      </c>
      <c r="D19" s="5" t="n">
        <v>0</v>
      </c>
    </row>
    <row r="20">
      <c r="A20" s="4" t="inlineStr">
        <is>
          <t>Other assets and liabilities</t>
        </is>
      </c>
      <c r="B20" s="5" t="n">
        <v>24983</v>
      </c>
      <c r="C20" s="5" t="n">
        <v>31400</v>
      </c>
      <c r="D20" s="5" t="n">
        <v>9432</v>
      </c>
    </row>
    <row r="21">
      <c r="A21" s="4" t="inlineStr">
        <is>
          <t>Total</t>
        </is>
      </c>
      <c r="B21" s="5" t="n">
        <v>55612</v>
      </c>
      <c r="C21" s="5" t="n">
        <v>59425</v>
      </c>
      <c r="D21" s="5" t="n">
        <v>265525</v>
      </c>
    </row>
    <row r="22">
      <c r="A22" s="4" t="inlineStr">
        <is>
          <t>Level 3</t>
        </is>
      </c>
      <c r="B22" s="4" t="inlineStr">
        <is>
          <t xml:space="preserve"> </t>
        </is>
      </c>
      <c r="C22" s="4" t="inlineStr">
        <is>
          <t xml:space="preserve"> </t>
        </is>
      </c>
      <c r="D22" s="4" t="inlineStr">
        <is>
          <t xml:space="preserve"> </t>
        </is>
      </c>
    </row>
    <row r="23">
      <c r="A23" s="3" t="inlineStr">
        <is>
          <t>Assets and liabilities measured at fair value on a recurring basis</t>
        </is>
      </c>
      <c r="B23" s="4" t="inlineStr">
        <is>
          <t xml:space="preserve"> </t>
        </is>
      </c>
      <c r="C23" s="4" t="inlineStr">
        <is>
          <t xml:space="preserve"> </t>
        </is>
      </c>
      <c r="D23" s="4" t="inlineStr">
        <is>
          <t xml:space="preserve"> </t>
        </is>
      </c>
    </row>
    <row r="24">
      <c r="A24" s="4" t="inlineStr">
        <is>
          <t>Commodity derivatives, net</t>
        </is>
      </c>
      <c r="B24" s="5" t="n">
        <v>0</v>
      </c>
      <c r="C24" s="5" t="n">
        <v>0</v>
      </c>
      <c r="D24" s="5" t="n">
        <v>0</v>
      </c>
    </row>
    <row r="25">
      <c r="A25" s="4" t="inlineStr">
        <is>
          <t>Provisionally priced contracts</t>
        </is>
      </c>
      <c r="B25" s="5" t="n">
        <v>0</v>
      </c>
      <c r="C25" s="5" t="n">
        <v>0</v>
      </c>
      <c r="D25" s="5" t="n">
        <v>0</v>
      </c>
    </row>
    <row r="26">
      <c r="A26" s="4" t="inlineStr">
        <is>
          <t>Convertible preferred securities</t>
        </is>
      </c>
      <c r="B26" s="5" t="n">
        <v>15410</v>
      </c>
      <c r="C26" s="5" t="n">
        <v>16278</v>
      </c>
      <c r="D26" s="5" t="n">
        <v>15905</v>
      </c>
    </row>
    <row r="27">
      <c r="A27" s="4" t="inlineStr">
        <is>
          <t>Other assets and liabilities</t>
        </is>
      </c>
      <c r="B27" s="5" t="n">
        <v>0</v>
      </c>
      <c r="C27" s="5" t="n">
        <v>0</v>
      </c>
      <c r="D27" s="5" t="n">
        <v>0</v>
      </c>
    </row>
    <row r="28">
      <c r="A28" s="4" t="inlineStr">
        <is>
          <t>Total</t>
        </is>
      </c>
      <c r="B28" s="6" t="n">
        <v>15410</v>
      </c>
      <c r="C28" s="6" t="n">
        <v>16278</v>
      </c>
      <c r="D28" s="6" t="n">
        <v>159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Beginning and Ending Balances of Level 3 Measurements) (Details) - Level 3 - Convertible preferred securities - USD ($) $ in Thousands</t>
        </is>
      </c>
      <c r="B1" s="2" t="inlineStr">
        <is>
          <t>3 Months Ended</t>
        </is>
      </c>
    </row>
    <row r="2">
      <c r="B2" s="2" t="inlineStr">
        <is>
          <t>Mar. 31, 2023</t>
        </is>
      </c>
      <c r="C2" s="2" t="inlineStr">
        <is>
          <t>Mar. 31, 2022</t>
        </is>
      </c>
    </row>
    <row r="3">
      <c r="A3" s="3" t="inlineStr">
        <is>
          <t>Reconciliation of Fair Value Measurements Using Level 3</t>
        </is>
      </c>
      <c r="B3" s="4" t="inlineStr">
        <is>
          <t xml:space="preserve"> </t>
        </is>
      </c>
      <c r="C3" s="4" t="inlineStr">
        <is>
          <t xml:space="preserve"> </t>
        </is>
      </c>
    </row>
    <row r="4">
      <c r="A4" s="4" t="inlineStr">
        <is>
          <t>Asset, beginning balance</t>
        </is>
      </c>
      <c r="B4" s="6" t="n">
        <v>16278</v>
      </c>
      <c r="C4" s="6" t="n">
        <v>11618</v>
      </c>
    </row>
    <row r="5">
      <c r="A5" s="4" t="inlineStr">
        <is>
          <t>Purchases of additional investments</t>
        </is>
      </c>
      <c r="B5" s="5" t="n">
        <v>0</v>
      </c>
      <c r="C5" s="5" t="n">
        <v>3883</v>
      </c>
    </row>
    <row r="6">
      <c r="A6" s="4" t="inlineStr">
        <is>
          <t>Gains included in Other income, net</t>
        </is>
      </c>
      <c r="B6" s="5" t="n">
        <v>802</v>
      </c>
      <c r="C6" s="5" t="n">
        <v>404</v>
      </c>
    </row>
    <row r="7">
      <c r="A7" s="4" t="inlineStr">
        <is>
          <t>Proceeds from investments</t>
        </is>
      </c>
      <c r="B7" s="5" t="n">
        <v>-1670</v>
      </c>
      <c r="C7" s="5" t="n">
        <v>0</v>
      </c>
    </row>
    <row r="8">
      <c r="A8" s="4" t="inlineStr">
        <is>
          <t>Asset, ending balance</t>
        </is>
      </c>
      <c r="B8" s="6" t="n">
        <v>15410</v>
      </c>
      <c r="C8" s="6" t="n">
        <v>159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Quantitative Information Level 3 Measurements ) (Details) - Level 3 - USD ($) $ in Thousands</t>
        </is>
      </c>
      <c r="B1" s="2" t="inlineStr">
        <is>
          <t>Mar. 31, 2023</t>
        </is>
      </c>
      <c r="C1" s="2" t="inlineStr">
        <is>
          <t>Dec. 31, 2022</t>
        </is>
      </c>
      <c r="D1" s="2" t="inlineStr">
        <is>
          <t>Mar. 31, 2022</t>
        </is>
      </c>
      <c r="E1" s="2" t="inlineStr">
        <is>
          <t>Dec. 31, 2021</t>
        </is>
      </c>
    </row>
    <row r="2">
      <c r="A2" s="4" t="inlineStr">
        <is>
          <t>Convertible preferred securitie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fair value</t>
        </is>
      </c>
      <c r="B4" s="6" t="n">
        <v>15410</v>
      </c>
      <c r="C4" s="6" t="n">
        <v>16278</v>
      </c>
      <c r="D4" s="6" t="n">
        <v>15905</v>
      </c>
      <c r="E4" s="6" t="n">
        <v>11618</v>
      </c>
    </row>
    <row r="5">
      <c r="A5" s="4" t="inlineStr">
        <is>
          <t>Implied based on market prices | Convertible preferred securities | 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sset fair value</t>
        </is>
      </c>
      <c r="B7" s="5" t="n">
        <v>15410</v>
      </c>
      <c r="C7" s="5" t="n">
        <v>16278</v>
      </c>
      <c r="D7" s="5" t="n">
        <v>15905</v>
      </c>
      <c r="E7" s="4" t="inlineStr">
        <is>
          <t xml:space="preserve"> </t>
        </is>
      </c>
    </row>
    <row r="8">
      <c r="A8" s="4" t="inlineStr">
        <is>
          <t>Third party appraisal | Grain Assets | Nonrecurr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sset fair value</t>
        </is>
      </c>
      <c r="B10" s="5" t="n">
        <v>0</v>
      </c>
      <c r="C10" s="5" t="n">
        <v>9000</v>
      </c>
      <c r="D10" s="5" t="n">
        <v>0</v>
      </c>
      <c r="E10" s="4" t="inlineStr">
        <is>
          <t xml:space="preserve"> </t>
        </is>
      </c>
    </row>
    <row r="11">
      <c r="A11" s="4" t="inlineStr">
        <is>
          <t>Various | Ethanol Plant Assets | Nonrecurrin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sset fair value</t>
        </is>
      </c>
      <c r="B13" s="6" t="n">
        <v>41673</v>
      </c>
      <c r="C13" s="6" t="n">
        <v>0</v>
      </c>
      <c r="D13" s="6" t="n">
        <v>0</v>
      </c>
      <c r="E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ies (Details) - USD ($) $ in Thousands</t>
        </is>
      </c>
      <c r="B1" s="2" t="inlineStr">
        <is>
          <t>3 Months Ended</t>
        </is>
      </c>
    </row>
    <row r="2">
      <c r="B2" s="2" t="inlineStr">
        <is>
          <t>Mar. 31, 2023</t>
        </is>
      </c>
      <c r="C2" s="2" t="inlineStr">
        <is>
          <t>Mar.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ales revenues</t>
        </is>
      </c>
      <c r="B4" s="6" t="n">
        <v>74951</v>
      </c>
      <c r="C4" s="6" t="n">
        <v>86149</v>
      </c>
      <c r="D4" s="4" t="inlineStr">
        <is>
          <t xml:space="preserve"> </t>
        </is>
      </c>
    </row>
    <row r="5">
      <c r="A5" s="4" t="inlineStr">
        <is>
          <t>Purchases of product</t>
        </is>
      </c>
      <c r="B5" s="5" t="n">
        <v>15702</v>
      </c>
      <c r="C5" s="5" t="n">
        <v>26427</v>
      </c>
      <c r="D5" s="4" t="inlineStr">
        <is>
          <t xml:space="preserve"> </t>
        </is>
      </c>
    </row>
    <row r="6">
      <c r="A6" s="4" t="inlineStr">
        <is>
          <t>Accounts receivable</t>
        </is>
      </c>
      <c r="B6" s="5" t="n">
        <v>10350</v>
      </c>
      <c r="C6" s="5" t="n">
        <v>18539</v>
      </c>
      <c r="D6" s="6" t="n">
        <v>12272</v>
      </c>
    </row>
    <row r="7">
      <c r="A7" s="4" t="inlineStr">
        <is>
          <t>Accounts payable</t>
        </is>
      </c>
      <c r="B7" s="6" t="n">
        <v>2800</v>
      </c>
      <c r="C7" s="6" t="n">
        <v>3371</v>
      </c>
      <c r="D7" s="6" t="n">
        <v>70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egment Information (Textual) (Details) $ in Thousand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Number of reportable segments (business segments) | segment</t>
        </is>
      </c>
      <c r="B4" s="5" t="n">
        <v>3</v>
      </c>
      <c r="C4" s="4" t="inlineStr">
        <is>
          <t xml:space="preserve"> </t>
        </is>
      </c>
    </row>
    <row r="5">
      <c r="A5" s="4" t="inlineStr">
        <is>
          <t>Net income (loss) attributable to noncontrolling interests | $</t>
        </is>
      </c>
      <c r="B5" s="6" t="n">
        <v>-44367</v>
      </c>
      <c r="C5" s="6" t="n">
        <v>4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 from external customers</t>
        </is>
      </c>
      <c r="B4" s="6" t="n">
        <v>3881238</v>
      </c>
      <c r="C4" s="6" t="n">
        <v>3977954</v>
      </c>
    </row>
    <row r="5">
      <c r="A5" s="4" t="inlineStr">
        <is>
          <t>Income (loss) before income taxes from continuing operations</t>
        </is>
      </c>
      <c r="B5" s="5" t="n">
        <v>-65001</v>
      </c>
      <c r="C5" s="5" t="n">
        <v>10607</v>
      </c>
    </row>
    <row r="6">
      <c r="A6" s="4" t="inlineStr">
        <is>
          <t>Net income (loss) attributable to noncontrolling interests</t>
        </is>
      </c>
      <c r="B6" s="5" t="n">
        <v>-44367</v>
      </c>
      <c r="C6" s="5" t="n">
        <v>447</v>
      </c>
    </row>
    <row r="7">
      <c r="A7" s="4" t="inlineStr">
        <is>
          <t>Operating Segments | Trad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from external customers</t>
        </is>
      </c>
      <c r="B9" s="5" t="n">
        <v>2877780</v>
      </c>
      <c r="C9" s="5" t="n">
        <v>3084681</v>
      </c>
    </row>
    <row r="10">
      <c r="A10" s="4" t="inlineStr">
        <is>
          <t>Income (loss) before income taxes from continuing operations</t>
        </is>
      </c>
      <c r="B10" s="5" t="n">
        <v>39364</v>
      </c>
      <c r="C10" s="5" t="n">
        <v>3669</v>
      </c>
    </row>
    <row r="11">
      <c r="A11" s="4" t="inlineStr">
        <is>
          <t>Operating Segments | Renewabl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 from external customers</t>
        </is>
      </c>
      <c r="B13" s="5" t="n">
        <v>839516</v>
      </c>
      <c r="C13" s="5" t="n">
        <v>683231</v>
      </c>
    </row>
    <row r="14">
      <c r="A14" s="4" t="inlineStr">
        <is>
          <t>Income (loss) before income taxes from continuing operations</t>
        </is>
      </c>
      <c r="B14" s="5" t="n">
        <v>-82513</v>
      </c>
      <c r="C14" s="5" t="n">
        <v>5962</v>
      </c>
    </row>
    <row r="15">
      <c r="A15" s="4" t="inlineStr">
        <is>
          <t>Net income (loss) attributable to noncontrolling interests</t>
        </is>
      </c>
      <c r="B15" s="5" t="n">
        <v>-44400</v>
      </c>
      <c r="C15" s="5" t="n">
        <v>400</v>
      </c>
    </row>
    <row r="16">
      <c r="A16" s="4" t="inlineStr">
        <is>
          <t>Operating Segments | Plant Nutri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 from external customers</t>
        </is>
      </c>
      <c r="B18" s="5" t="n">
        <v>163942</v>
      </c>
      <c r="C18" s="5" t="n">
        <v>210042</v>
      </c>
    </row>
    <row r="19">
      <c r="A19" s="4" t="inlineStr">
        <is>
          <t>Income (loss) before income taxes from continuing operations</t>
        </is>
      </c>
      <c r="B19" s="5" t="n">
        <v>-10438</v>
      </c>
      <c r="C19" s="5" t="n">
        <v>10743</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Income (loss) before income taxes from continuing operations</t>
        </is>
      </c>
      <c r="B22" s="6" t="n">
        <v>-11414</v>
      </c>
      <c r="C22" s="6" t="n">
        <v>-97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Unsecured Debt - 8 Year Term Loan</t>
        </is>
      </c>
      <c r="B1" s="2" t="inlineStr">
        <is>
          <t>Apr. 03, 2023 USD ($)</t>
        </is>
      </c>
    </row>
    <row r="2">
      <c r="A2" s="3" t="inlineStr">
        <is>
          <t>Subsequent Event [Line Items]</t>
        </is>
      </c>
      <c r="B2" s="4" t="inlineStr">
        <is>
          <t xml:space="preserve"> </t>
        </is>
      </c>
    </row>
    <row r="3">
      <c r="A3" s="4" t="inlineStr">
        <is>
          <t>Debt amount</t>
        </is>
      </c>
      <c r="B3" s="6" t="n">
        <v>100000000</v>
      </c>
    </row>
    <row r="4">
      <c r="A4" s="4" t="inlineStr">
        <is>
          <t>Debt term</t>
        </is>
      </c>
      <c r="B4" s="4" t="inlineStr">
        <is>
          <t>8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 from continuing operations</t>
        </is>
      </c>
      <c r="B4" s="6" t="n">
        <v>-59117</v>
      </c>
      <c r="C4" s="6" t="n">
        <v>6504</v>
      </c>
    </row>
    <row r="5">
      <c r="A5" s="4" t="inlineStr">
        <is>
          <t>Loss from discontinued operations, net of income taxes</t>
        </is>
      </c>
      <c r="B5" s="5" t="n">
        <v>0</v>
      </c>
      <c r="C5" s="5" t="n">
        <v>-554</v>
      </c>
    </row>
    <row r="6">
      <c r="A6" s="4" t="inlineStr">
        <is>
          <t>Net income (loss)</t>
        </is>
      </c>
      <c r="B6" s="5" t="n">
        <v>-59117</v>
      </c>
      <c r="C6" s="5" t="n">
        <v>5950</v>
      </c>
    </row>
    <row r="7">
      <c r="A7" s="3" t="inlineStr">
        <is>
          <t>Adjustments to reconcile net income (loss) to cash used in operating activities:</t>
        </is>
      </c>
      <c r="B7" s="4" t="inlineStr">
        <is>
          <t xml:space="preserve"> </t>
        </is>
      </c>
      <c r="C7" s="4" t="inlineStr">
        <is>
          <t xml:space="preserve"> </t>
        </is>
      </c>
    </row>
    <row r="8">
      <c r="A8" s="4" t="inlineStr">
        <is>
          <t>Depreciation and amortization</t>
        </is>
      </c>
      <c r="B8" s="5" t="n">
        <v>32220</v>
      </c>
      <c r="C8" s="5" t="n">
        <v>34377</v>
      </c>
    </row>
    <row r="9">
      <c r="A9" s="4" t="inlineStr">
        <is>
          <t>Bad debt expense, net</t>
        </is>
      </c>
      <c r="B9" s="5" t="n">
        <v>0</v>
      </c>
      <c r="C9" s="5" t="n">
        <v>1255</v>
      </c>
    </row>
    <row r="10">
      <c r="A10" s="4" t="inlineStr">
        <is>
          <t>Stock-based compensation expense</t>
        </is>
      </c>
      <c r="B10" s="5" t="n">
        <v>2596</v>
      </c>
      <c r="C10" s="5" t="n">
        <v>1818</v>
      </c>
    </row>
    <row r="11">
      <c r="A11" s="4" t="inlineStr">
        <is>
          <t>Deferred federal income tax</t>
        </is>
      </c>
      <c r="B11" s="5" t="n">
        <v>-8051</v>
      </c>
      <c r="C11" s="5" t="n">
        <v>-6947</v>
      </c>
    </row>
    <row r="12">
      <c r="A12" s="4" t="inlineStr">
        <is>
          <t>Asset impairment</t>
        </is>
      </c>
      <c r="B12" s="5" t="n">
        <v>87156</v>
      </c>
      <c r="C12" s="5" t="n">
        <v>0</v>
      </c>
    </row>
    <row r="13">
      <c r="A13" s="4" t="inlineStr">
        <is>
          <t>Other</t>
        </is>
      </c>
      <c r="B13" s="5" t="n">
        <v>3225</v>
      </c>
      <c r="C13" s="5" t="n">
        <v>3048</v>
      </c>
    </row>
    <row r="14">
      <c r="A14" s="3" t="inlineStr">
        <is>
          <t>Changes in operating assets and liabilities:</t>
        </is>
      </c>
      <c r="B14" s="4" t="inlineStr">
        <is>
          <t xml:space="preserve"> </t>
        </is>
      </c>
      <c r="C14" s="4" t="inlineStr">
        <is>
          <t xml:space="preserve"> </t>
        </is>
      </c>
    </row>
    <row r="15">
      <c r="A15" s="4" t="inlineStr">
        <is>
          <t>Accounts receivable</t>
        </is>
      </c>
      <c r="B15" s="5" t="n">
        <v>125113</v>
      </c>
      <c r="C15" s="5" t="n">
        <v>-215012</v>
      </c>
    </row>
    <row r="16">
      <c r="A16" s="4" t="inlineStr">
        <is>
          <t>Inventories</t>
        </is>
      </c>
      <c r="B16" s="5" t="n">
        <v>178010</v>
      </c>
      <c r="C16" s="5" t="n">
        <v>-136820</v>
      </c>
    </row>
    <row r="17">
      <c r="A17" s="4" t="inlineStr">
        <is>
          <t>Commodity derivatives</t>
        </is>
      </c>
      <c r="B17" s="5" t="n">
        <v>83148</v>
      </c>
      <c r="C17" s="5" t="n">
        <v>-277761</v>
      </c>
    </row>
    <row r="18">
      <c r="A18" s="4" t="inlineStr">
        <is>
          <t>Other current and non-current assets</t>
        </is>
      </c>
      <c r="B18" s="5" t="n">
        <v>-17543</v>
      </c>
      <c r="C18" s="5" t="n">
        <v>-38810</v>
      </c>
    </row>
    <row r="19">
      <c r="A19" s="4" t="inlineStr">
        <is>
          <t>Payables and other current and non-current liabilities</t>
        </is>
      </c>
      <c r="B19" s="5" t="n">
        <v>-760292</v>
      </c>
      <c r="C19" s="5" t="n">
        <v>-446096</v>
      </c>
    </row>
    <row r="20">
      <c r="A20" s="4" t="inlineStr">
        <is>
          <t>Net cash used in operating activities</t>
        </is>
      </c>
      <c r="B20" s="5" t="n">
        <v>-333535</v>
      </c>
      <c r="C20" s="5" t="n">
        <v>-1074998</v>
      </c>
    </row>
    <row r="21">
      <c r="A21" s="3" t="inlineStr">
        <is>
          <t>Investing Activities</t>
        </is>
      </c>
      <c r="B21" s="4" t="inlineStr">
        <is>
          <t xml:space="preserve"> </t>
        </is>
      </c>
      <c r="C21" s="4" t="inlineStr">
        <is>
          <t xml:space="preserve"> </t>
        </is>
      </c>
    </row>
    <row r="22">
      <c r="A22" s="4" t="inlineStr">
        <is>
          <t>Purchases of property, plant and equipment and capitalized software</t>
        </is>
      </c>
      <c r="B22" s="5" t="n">
        <v>-25470</v>
      </c>
      <c r="C22" s="5" t="n">
        <v>-20722</v>
      </c>
    </row>
    <row r="23">
      <c r="A23" s="4" t="inlineStr">
        <is>
          <t>Purchases of investments</t>
        </is>
      </c>
      <c r="B23" s="5" t="n">
        <v>0</v>
      </c>
      <c r="C23" s="5" t="n">
        <v>-1333</v>
      </c>
    </row>
    <row r="24">
      <c r="A24" s="4" t="inlineStr">
        <is>
          <t>Purchases of Rail assets</t>
        </is>
      </c>
      <c r="B24" s="5" t="n">
        <v>0</v>
      </c>
      <c r="C24" s="5" t="n">
        <v>-3186</v>
      </c>
    </row>
    <row r="25">
      <c r="A25" s="4" t="inlineStr">
        <is>
          <t>Proceeds from sale of Rail assets</t>
        </is>
      </c>
      <c r="B25" s="5" t="n">
        <v>2871</v>
      </c>
      <c r="C25" s="5" t="n">
        <v>248</v>
      </c>
    </row>
    <row r="26">
      <c r="A26" s="4" t="inlineStr">
        <is>
          <t>Other</t>
        </is>
      </c>
      <c r="B26" s="5" t="n">
        <v>2792</v>
      </c>
      <c r="C26" s="5" t="n">
        <v>72</v>
      </c>
    </row>
    <row r="27">
      <c r="A27" s="4" t="inlineStr">
        <is>
          <t>Net cash used in investing activities</t>
        </is>
      </c>
      <c r="B27" s="5" t="n">
        <v>-19807</v>
      </c>
      <c r="C27" s="5" t="n">
        <v>-24921</v>
      </c>
    </row>
    <row r="28">
      <c r="A28" s="3" t="inlineStr">
        <is>
          <t>Financing Activities</t>
        </is>
      </c>
      <c r="B28" s="4" t="inlineStr">
        <is>
          <t xml:space="preserve"> </t>
        </is>
      </c>
      <c r="C28" s="4" t="inlineStr">
        <is>
          <t xml:space="preserve"> </t>
        </is>
      </c>
    </row>
    <row r="29">
      <c r="A29" s="4" t="inlineStr">
        <is>
          <t>Net receipts under short-term lines of credit</t>
        </is>
      </c>
      <c r="B29" s="5" t="n">
        <v>363619</v>
      </c>
      <c r="C29" s="5" t="n">
        <v>796209</v>
      </c>
    </row>
    <row r="30">
      <c r="A30" s="4" t="inlineStr">
        <is>
          <t>Proceeds from issuance of short-term debt</t>
        </is>
      </c>
      <c r="B30" s="5" t="n">
        <v>0</v>
      </c>
      <c r="C30" s="5" t="n">
        <v>350000</v>
      </c>
    </row>
    <row r="31">
      <c r="A31" s="4" t="inlineStr">
        <is>
          <t>Payments of short-term debt</t>
        </is>
      </c>
      <c r="B31" s="5" t="n">
        <v>0</v>
      </c>
      <c r="C31" s="5" t="n">
        <v>-200000</v>
      </c>
    </row>
    <row r="32">
      <c r="A32" s="4" t="inlineStr">
        <is>
          <t>Payments of long-term debt</t>
        </is>
      </c>
      <c r="B32" s="5" t="n">
        <v>-30251</v>
      </c>
      <c r="C32" s="5" t="n">
        <v>-7566</v>
      </c>
    </row>
    <row r="33">
      <c r="A33" s="4" t="inlineStr">
        <is>
          <t>Contributions from noncontrolling interest owner</t>
        </is>
      </c>
      <c r="B33" s="5" t="n">
        <v>0</v>
      </c>
      <c r="C33" s="5" t="n">
        <v>2450</v>
      </c>
    </row>
    <row r="34">
      <c r="A34" s="4" t="inlineStr">
        <is>
          <t>Distributions to noncontrolling interest owner</t>
        </is>
      </c>
      <c r="B34" s="5" t="n">
        <v>-9980</v>
      </c>
      <c r="C34" s="5" t="n">
        <v>-9980</v>
      </c>
    </row>
    <row r="35">
      <c r="A35" s="4" t="inlineStr">
        <is>
          <t>Payments of debt issuance costs</t>
        </is>
      </c>
      <c r="B35" s="5" t="n">
        <v>-5</v>
      </c>
      <c r="C35" s="5" t="n">
        <v>-7310</v>
      </c>
    </row>
    <row r="36">
      <c r="A36" s="4" t="inlineStr">
        <is>
          <t>Dividends paid</t>
        </is>
      </c>
      <c r="B36" s="5" t="n">
        <v>-6279</v>
      </c>
      <c r="C36" s="5" t="n">
        <v>-6144</v>
      </c>
    </row>
    <row r="37">
      <c r="A37" s="4" t="inlineStr">
        <is>
          <t>Proceeds from exercises of stock options</t>
        </is>
      </c>
      <c r="B37" s="5" t="n">
        <v>0</v>
      </c>
      <c r="C37" s="5" t="n">
        <v>5024</v>
      </c>
    </row>
    <row r="38">
      <c r="A38" s="4" t="inlineStr">
        <is>
          <t>Common stock repurchased</t>
        </is>
      </c>
      <c r="B38" s="5" t="n">
        <v>-1671</v>
      </c>
      <c r="C38" s="5" t="n">
        <v>0</v>
      </c>
    </row>
    <row r="39">
      <c r="A39" s="4" t="inlineStr">
        <is>
          <t>Value of shares withheld for taxes</t>
        </is>
      </c>
      <c r="B39" s="5" t="n">
        <v>-6616</v>
      </c>
      <c r="C39" s="5" t="n">
        <v>-3319</v>
      </c>
    </row>
    <row r="40">
      <c r="A40" s="4" t="inlineStr">
        <is>
          <t>Other</t>
        </is>
      </c>
      <c r="B40" s="5" t="n">
        <v>0</v>
      </c>
      <c r="C40" s="5" t="n">
        <v>393</v>
      </c>
    </row>
    <row r="41">
      <c r="A41" s="4" t="inlineStr">
        <is>
          <t>Net cash provided by financing activities</t>
        </is>
      </c>
      <c r="B41" s="5" t="n">
        <v>308817</v>
      </c>
      <c r="C41" s="5" t="n">
        <v>919757</v>
      </c>
    </row>
    <row r="42">
      <c r="A42" s="4" t="inlineStr">
        <is>
          <t>Effect of exchange rates on cash and cash equivalents</t>
        </is>
      </c>
      <c r="B42" s="5" t="n">
        <v>109</v>
      </c>
      <c r="C42" s="5" t="n">
        <v>99</v>
      </c>
    </row>
    <row r="43">
      <c r="A43" s="4" t="inlineStr">
        <is>
          <t>Decrease in cash and cash equivalents</t>
        </is>
      </c>
      <c r="B43" s="5" t="n">
        <v>-44416</v>
      </c>
      <c r="C43" s="5" t="n">
        <v>-180063</v>
      </c>
    </row>
    <row r="44">
      <c r="A44" s="4" t="inlineStr">
        <is>
          <t>Cash and cash equivalents at beginning of period</t>
        </is>
      </c>
      <c r="B44" s="5" t="n">
        <v>115269</v>
      </c>
      <c r="C44" s="5" t="n">
        <v>216444</v>
      </c>
    </row>
    <row r="45">
      <c r="A45" s="4" t="inlineStr">
        <is>
          <t>Cash and cash equivalents at end of period</t>
        </is>
      </c>
      <c r="B45" s="6" t="n">
        <v>70853</v>
      </c>
      <c r="C45" s="6" t="n">
        <v>36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s>
  <sheetData>
    <row r="1">
      <c r="A1" s="1" t="inlineStr">
        <is>
          <t>Condensed Consolidated Statements of Equity - USD ($)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row>
    <row r="2">
      <c r="A2" s="4" t="inlineStr">
        <is>
          <t>Beginning Balance at Dec. 31, 2021</t>
        </is>
      </c>
      <c r="B2" s="6" t="n">
        <v>1307704</v>
      </c>
      <c r="C2" s="6" t="n">
        <v>140</v>
      </c>
      <c r="D2" s="6" t="n">
        <v>368595</v>
      </c>
      <c r="E2" s="6" t="n">
        <v>-263</v>
      </c>
      <c r="F2" s="6" t="n">
        <v>1194</v>
      </c>
      <c r="G2" s="6" t="n">
        <v>702759</v>
      </c>
      <c r="H2" s="6" t="n">
        <v>23527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5950</v>
      </c>
      <c r="C4" s="4" t="inlineStr">
        <is>
          <t xml:space="preserve"> </t>
        </is>
      </c>
      <c r="D4" s="4" t="inlineStr">
        <is>
          <t xml:space="preserve"> </t>
        </is>
      </c>
      <c r="E4" s="4" t="inlineStr">
        <is>
          <t xml:space="preserve"> </t>
        </is>
      </c>
      <c r="F4" s="4" t="inlineStr">
        <is>
          <t xml:space="preserve"> </t>
        </is>
      </c>
      <c r="G4" s="5" t="n">
        <v>5503</v>
      </c>
      <c r="H4" s="5" t="n">
        <v>447</v>
      </c>
    </row>
    <row r="5">
      <c r="A5" s="4" t="inlineStr">
        <is>
          <t>Other comprehensive income</t>
        </is>
      </c>
      <c r="B5" s="5" t="n">
        <v>10822</v>
      </c>
      <c r="C5" s="4" t="inlineStr">
        <is>
          <t xml:space="preserve"> </t>
        </is>
      </c>
      <c r="D5" s="4" t="inlineStr">
        <is>
          <t xml:space="preserve"> </t>
        </is>
      </c>
      <c r="E5" s="4" t="inlineStr">
        <is>
          <t xml:space="preserve"> </t>
        </is>
      </c>
      <c r="F5" s="5" t="n">
        <v>10822</v>
      </c>
      <c r="G5" s="4" t="inlineStr">
        <is>
          <t xml:space="preserve"> </t>
        </is>
      </c>
      <c r="H5" s="4" t="inlineStr">
        <is>
          <t xml:space="preserve"> </t>
        </is>
      </c>
    </row>
    <row r="6">
      <c r="A6" s="4" t="inlineStr">
        <is>
          <t>Amounts reclassified from Accumulated other comprehensive income</t>
        </is>
      </c>
      <c r="B6" s="5" t="n">
        <v>1539</v>
      </c>
      <c r="C6" s="4" t="inlineStr">
        <is>
          <t xml:space="preserve"> </t>
        </is>
      </c>
      <c r="D6" s="4" t="inlineStr">
        <is>
          <t xml:space="preserve"> </t>
        </is>
      </c>
      <c r="E6" s="4" t="inlineStr">
        <is>
          <t xml:space="preserve"> </t>
        </is>
      </c>
      <c r="F6" s="5" t="n">
        <v>1539</v>
      </c>
      <c r="G6" s="4" t="inlineStr">
        <is>
          <t xml:space="preserve"> </t>
        </is>
      </c>
      <c r="H6" s="4" t="inlineStr">
        <is>
          <t xml:space="preserve"> </t>
        </is>
      </c>
    </row>
    <row r="7">
      <c r="A7" s="4" t="inlineStr">
        <is>
          <t>Contributions from noncontrolling interests</t>
        </is>
      </c>
      <c r="B7" s="5" t="n">
        <v>2450</v>
      </c>
      <c r="C7" s="4" t="inlineStr">
        <is>
          <t xml:space="preserve"> </t>
        </is>
      </c>
      <c r="D7" s="4" t="inlineStr">
        <is>
          <t xml:space="preserve"> </t>
        </is>
      </c>
      <c r="E7" s="4" t="inlineStr">
        <is>
          <t xml:space="preserve"> </t>
        </is>
      </c>
      <c r="F7" s="4" t="inlineStr">
        <is>
          <t xml:space="preserve"> </t>
        </is>
      </c>
      <c r="G7" s="4" t="inlineStr">
        <is>
          <t xml:space="preserve"> </t>
        </is>
      </c>
      <c r="H7" s="5" t="n">
        <v>2450</v>
      </c>
    </row>
    <row r="8">
      <c r="A8" s="4" t="inlineStr">
        <is>
          <t>Distributions to noncontrolling interests</t>
        </is>
      </c>
      <c r="B8" s="5" t="n">
        <v>-9980</v>
      </c>
      <c r="C8" s="4" t="inlineStr">
        <is>
          <t xml:space="preserve"> </t>
        </is>
      </c>
      <c r="D8" s="4" t="inlineStr">
        <is>
          <t xml:space="preserve"> </t>
        </is>
      </c>
      <c r="E8" s="4" t="inlineStr">
        <is>
          <t xml:space="preserve"> </t>
        </is>
      </c>
      <c r="F8" s="4" t="inlineStr">
        <is>
          <t xml:space="preserve"> </t>
        </is>
      </c>
      <c r="G8" s="4" t="inlineStr">
        <is>
          <t xml:space="preserve"> </t>
        </is>
      </c>
      <c r="H8" s="5" t="n">
        <v>-9980</v>
      </c>
    </row>
    <row r="9">
      <c r="A9" s="4" t="inlineStr">
        <is>
          <t>Stock awards, stock option exercises and other shares issued to employees and directors, net of income tax</t>
        </is>
      </c>
      <c r="B9" s="5" t="n">
        <v>4825</v>
      </c>
      <c r="C9" s="5" t="n">
        <v>2</v>
      </c>
      <c r="D9" s="5" t="n">
        <v>7145</v>
      </c>
      <c r="E9" s="5" t="n">
        <v>-2322</v>
      </c>
      <c r="F9" s="4" t="inlineStr">
        <is>
          <t xml:space="preserve"> </t>
        </is>
      </c>
      <c r="G9" s="4" t="inlineStr">
        <is>
          <t xml:space="preserve"> </t>
        </is>
      </c>
      <c r="H9" s="4" t="inlineStr">
        <is>
          <t xml:space="preserve"> </t>
        </is>
      </c>
    </row>
    <row r="10">
      <c r="A10" s="4" t="inlineStr">
        <is>
          <t>Dividends declared per common share</t>
        </is>
      </c>
      <c r="B10" s="5" t="n">
        <v>-6089</v>
      </c>
      <c r="C10" s="4" t="inlineStr">
        <is>
          <t xml:space="preserve"> </t>
        </is>
      </c>
      <c r="D10" s="4" t="inlineStr">
        <is>
          <t xml:space="preserve"> </t>
        </is>
      </c>
      <c r="E10" s="4" t="inlineStr">
        <is>
          <t xml:space="preserve"> </t>
        </is>
      </c>
      <c r="F10" s="4" t="inlineStr">
        <is>
          <t xml:space="preserve"> </t>
        </is>
      </c>
      <c r="G10" s="5" t="n">
        <v>-6089</v>
      </c>
      <c r="H10" s="4" t="inlineStr">
        <is>
          <t xml:space="preserve"> </t>
        </is>
      </c>
    </row>
    <row r="11">
      <c r="A11" s="4" t="inlineStr">
        <is>
          <t>Restricted share award dividend equivalents</t>
        </is>
      </c>
      <c r="B11" s="5" t="n">
        <v>0</v>
      </c>
      <c r="C11" s="4" t="inlineStr">
        <is>
          <t xml:space="preserve"> </t>
        </is>
      </c>
      <c r="D11" s="5" t="n">
        <v>54</v>
      </c>
      <c r="E11" s="5" t="n">
        <v>320</v>
      </c>
      <c r="F11" s="4" t="inlineStr">
        <is>
          <t xml:space="preserve"> </t>
        </is>
      </c>
      <c r="G11" s="5" t="n">
        <v>-374</v>
      </c>
      <c r="H11" s="4" t="inlineStr">
        <is>
          <t xml:space="preserve"> </t>
        </is>
      </c>
    </row>
    <row r="12">
      <c r="A12" s="4" t="inlineStr">
        <is>
          <t>Ending Balance at Mar. 31, 2022</t>
        </is>
      </c>
      <c r="B12" s="5" t="n">
        <v>1317221</v>
      </c>
      <c r="C12" s="5" t="n">
        <v>142</v>
      </c>
      <c r="D12" s="5" t="n">
        <v>375794</v>
      </c>
      <c r="E12" s="5" t="n">
        <v>-2265</v>
      </c>
      <c r="F12" s="5" t="n">
        <v>13555</v>
      </c>
      <c r="G12" s="5" t="n">
        <v>701799</v>
      </c>
      <c r="H12" s="5" t="n">
        <v>228196</v>
      </c>
    </row>
    <row r="13">
      <c r="A13" s="4" t="inlineStr">
        <is>
          <t>Beginning Balance at Dec. 31, 2022</t>
        </is>
      </c>
      <c r="B13" s="5" t="n">
        <v>1429769</v>
      </c>
      <c r="C13" s="5" t="n">
        <v>142</v>
      </c>
      <c r="D13" s="5" t="n">
        <v>385248</v>
      </c>
      <c r="E13" s="5" t="n">
        <v>-15043</v>
      </c>
      <c r="F13" s="5" t="n">
        <v>20484</v>
      </c>
      <c r="G13" s="5" t="n">
        <v>807770</v>
      </c>
      <c r="H13" s="5" t="n">
        <v>23116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59117</v>
      </c>
      <c r="C15" s="4" t="inlineStr">
        <is>
          <t xml:space="preserve"> </t>
        </is>
      </c>
      <c r="D15" s="4" t="inlineStr">
        <is>
          <t xml:space="preserve"> </t>
        </is>
      </c>
      <c r="E15" s="4" t="inlineStr">
        <is>
          <t xml:space="preserve"> </t>
        </is>
      </c>
      <c r="F15" s="4" t="inlineStr">
        <is>
          <t xml:space="preserve"> </t>
        </is>
      </c>
      <c r="G15" s="5" t="n">
        <v>-14750</v>
      </c>
      <c r="H15" s="5" t="n">
        <v>-44367</v>
      </c>
    </row>
    <row r="16">
      <c r="A16" s="4" t="inlineStr">
        <is>
          <t>Other comprehensive income</t>
        </is>
      </c>
      <c r="B16" s="5" t="n">
        <v>-1884</v>
      </c>
      <c r="C16" s="4" t="inlineStr">
        <is>
          <t xml:space="preserve"> </t>
        </is>
      </c>
      <c r="D16" s="4" t="inlineStr">
        <is>
          <t xml:space="preserve"> </t>
        </is>
      </c>
      <c r="E16" s="4" t="inlineStr">
        <is>
          <t xml:space="preserve"> </t>
        </is>
      </c>
      <c r="F16" s="5" t="n">
        <v>-1884</v>
      </c>
      <c r="G16" s="4" t="inlineStr">
        <is>
          <t xml:space="preserve"> </t>
        </is>
      </c>
      <c r="H16" s="4" t="inlineStr">
        <is>
          <t xml:space="preserve"> </t>
        </is>
      </c>
    </row>
    <row r="17">
      <c r="A17" s="4" t="inlineStr">
        <is>
          <t>Amounts reclassified from Accumulated other comprehensive income</t>
        </is>
      </c>
      <c r="B17" s="5" t="n">
        <v>-2333</v>
      </c>
      <c r="C17" s="4" t="inlineStr">
        <is>
          <t xml:space="preserve"> </t>
        </is>
      </c>
      <c r="D17" s="4" t="inlineStr">
        <is>
          <t xml:space="preserve"> </t>
        </is>
      </c>
      <c r="E17" s="4" t="inlineStr">
        <is>
          <t xml:space="preserve"> </t>
        </is>
      </c>
      <c r="F17" s="5" t="n">
        <v>-2333</v>
      </c>
      <c r="G17" s="4" t="inlineStr">
        <is>
          <t xml:space="preserve"> </t>
        </is>
      </c>
      <c r="H17" s="4" t="inlineStr">
        <is>
          <t xml:space="preserve"> </t>
        </is>
      </c>
    </row>
    <row r="18">
      <c r="A18" s="4" t="inlineStr">
        <is>
          <t>Distributions to noncontrolling interests</t>
        </is>
      </c>
      <c r="B18" s="5" t="n">
        <v>-9980</v>
      </c>
      <c r="C18" s="4" t="inlineStr">
        <is>
          <t xml:space="preserve"> </t>
        </is>
      </c>
      <c r="D18" s="4" t="inlineStr">
        <is>
          <t xml:space="preserve"> </t>
        </is>
      </c>
      <c r="E18" s="4" t="inlineStr">
        <is>
          <t xml:space="preserve"> </t>
        </is>
      </c>
      <c r="F18" s="4" t="inlineStr">
        <is>
          <t xml:space="preserve"> </t>
        </is>
      </c>
      <c r="G18" s="4" t="inlineStr">
        <is>
          <t xml:space="preserve"> </t>
        </is>
      </c>
      <c r="H18" s="5" t="n">
        <v>-9980</v>
      </c>
    </row>
    <row r="19">
      <c r="A19" s="4" t="inlineStr">
        <is>
          <t>Stock awards, stock option exercises and other shares issued to employees and directors, net of income tax</t>
        </is>
      </c>
      <c r="B19" s="5" t="n">
        <v>-2544</v>
      </c>
      <c r="C19" s="4" t="inlineStr">
        <is>
          <t xml:space="preserve"> </t>
        </is>
      </c>
      <c r="D19" s="5" t="n">
        <v>-8087</v>
      </c>
      <c r="E19" s="5" t="n">
        <v>5543</v>
      </c>
      <c r="F19" s="4" t="inlineStr">
        <is>
          <t xml:space="preserve"> </t>
        </is>
      </c>
      <c r="G19" s="4" t="inlineStr">
        <is>
          <t xml:space="preserve"> </t>
        </is>
      </c>
      <c r="H19" s="4" t="inlineStr">
        <is>
          <t xml:space="preserve"> </t>
        </is>
      </c>
    </row>
    <row r="20">
      <c r="A20" s="4" t="inlineStr">
        <is>
          <t>Purchase of treasury shares</t>
        </is>
      </c>
      <c r="B20" s="5" t="n">
        <v>-1671</v>
      </c>
      <c r="C20" s="4" t="inlineStr">
        <is>
          <t xml:space="preserve"> </t>
        </is>
      </c>
      <c r="D20" s="4" t="inlineStr">
        <is>
          <t xml:space="preserve"> </t>
        </is>
      </c>
      <c r="E20" s="5" t="n">
        <v>-1671</v>
      </c>
      <c r="F20" s="4" t="inlineStr">
        <is>
          <t xml:space="preserve"> </t>
        </is>
      </c>
      <c r="G20" s="4" t="inlineStr">
        <is>
          <t xml:space="preserve"> </t>
        </is>
      </c>
      <c r="H20" s="4" t="inlineStr">
        <is>
          <t xml:space="preserve"> </t>
        </is>
      </c>
    </row>
    <row r="21">
      <c r="A21" s="4" t="inlineStr">
        <is>
          <t>Dividends declared per common share</t>
        </is>
      </c>
      <c r="B21" s="5" t="n">
        <v>-6240</v>
      </c>
      <c r="C21" s="4" t="inlineStr">
        <is>
          <t xml:space="preserve"> </t>
        </is>
      </c>
      <c r="D21" s="4" t="inlineStr">
        <is>
          <t xml:space="preserve"> </t>
        </is>
      </c>
      <c r="E21" s="4" t="inlineStr">
        <is>
          <t xml:space="preserve"> </t>
        </is>
      </c>
      <c r="F21" s="4" t="inlineStr">
        <is>
          <t xml:space="preserve"> </t>
        </is>
      </c>
      <c r="G21" s="5" t="n">
        <v>-6240</v>
      </c>
      <c r="H21" s="4" t="inlineStr">
        <is>
          <t xml:space="preserve"> </t>
        </is>
      </c>
    </row>
    <row r="22">
      <c r="A22" s="4" t="inlineStr">
        <is>
          <t>Restricted share award dividend equivalents</t>
        </is>
      </c>
      <c r="B22" s="5" t="n">
        <v>412</v>
      </c>
      <c r="C22" s="4" t="inlineStr">
        <is>
          <t xml:space="preserve"> </t>
        </is>
      </c>
      <c r="D22" s="5" t="n">
        <v>607</v>
      </c>
      <c r="E22" s="5" t="n">
        <v>165</v>
      </c>
      <c r="F22" s="4" t="inlineStr">
        <is>
          <t xml:space="preserve"> </t>
        </is>
      </c>
      <c r="G22" s="5" t="n">
        <v>-360</v>
      </c>
      <c r="H22" s="4" t="inlineStr">
        <is>
          <t xml:space="preserve"> </t>
        </is>
      </c>
    </row>
    <row r="23">
      <c r="A23" s="4" t="inlineStr">
        <is>
          <t>Ending Balance at Mar. 31, 2023</t>
        </is>
      </c>
      <c r="B23" s="6" t="n">
        <v>1346412</v>
      </c>
      <c r="C23" s="6" t="n">
        <v>142</v>
      </c>
      <c r="D23" s="6" t="n">
        <v>377768</v>
      </c>
      <c r="E23" s="6" t="n">
        <v>-11006</v>
      </c>
      <c r="F23" s="6" t="n">
        <v>16267</v>
      </c>
      <c r="G23" s="6" t="n">
        <v>786420</v>
      </c>
      <c r="H23" s="6" t="n">
        <v>1768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Stock awards, stock option exercises and other shares issued to employees and directors, tax</t>
        </is>
      </c>
      <c r="B4" s="6" t="n">
        <v>0</v>
      </c>
      <c r="C4" s="6" t="n">
        <v>0</v>
      </c>
    </row>
    <row r="5">
      <c r="A5" s="4" t="inlineStr">
        <is>
          <t>Number Of Common Shares Issued For Cash</t>
        </is>
      </c>
      <c r="B5" s="5" t="n">
        <v>-201</v>
      </c>
      <c r="C5" s="5" t="n">
        <v>59</v>
      </c>
    </row>
    <row r="6">
      <c r="A6" s="4" t="inlineStr">
        <is>
          <t>Treasury shares purchased (in shares)</t>
        </is>
      </c>
      <c r="B6" s="5" t="n">
        <v>49000</v>
      </c>
      <c r="C6" s="4" t="inlineStr">
        <is>
          <t xml:space="preserve"> </t>
        </is>
      </c>
    </row>
    <row r="7">
      <c r="A7" s="4" t="inlineStr">
        <is>
          <t>Dividends declared, per common share (in dollars per share)</t>
        </is>
      </c>
      <c r="B7" s="9" t="n">
        <v>0.185</v>
      </c>
      <c r="C7" s="9" t="n">
        <v>0.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se Condensed Consolidated Financial Statements include the accounts of The Andersons, Inc. and its wholly owned and controlled subsidiaries (the “Company”). Controlled subsidiaries include majority-owned subsidiaries and variable interest entities (“VIEs”) of which the Company is the primary beneficiary. The portion of these entities that is not owned by the Company is presented as noncontrolling interests. All intercompany accounts and transactions are eliminated in consolidation. Investments in unconsolidated entities in which the Company has significant influence, but not control, are accounted for using the equity method of accounting. During the third quarter of 2021, substantially all of the assets and liabilities of the Rail segment were classified as held-for-sale in the accompanying Condensed Consolidated Balance Sheets as the Company executed a definitive agreement to sell the Rail Leasing business and announced its intent to sell the remaining Rail Repair business, which was subsequently sold in 2022. These transactions effectively constitute the entirety of what has historically been included in the Rail reportable segment. Therefore, the associated operating results, net of income tax, have been classified as discontinued operations in the accompanying Condensed Consolidated Statements of Operations for all periods presented. Throughout this Quarterly Report on Form 10-Q, with the exception of the Condensed Consolidated Statements of Cash Flows, Condensed Consolidated Statements of Equity and unless otherwise indicated, amounts and activity are presented on a continuing operations basis.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23. An unaudited Condensed Consolidated Balance Sheet as of March 31, 2022 has been included as the Company operates in several seasonal industries. The Condensed Consolidated Balance Sheet data at December 31, 2022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22 (the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55:03Z</dcterms:created>
  <dcterms:modified xmlns:dcterms="http://purl.org/dc/terms/" xmlns:xsi="http://www.w3.org/2001/XMLSchema-instance" xsi:type="dcterms:W3CDTF">2023-05-04T18:55:03Z</dcterms:modified>
</cp:coreProperties>
</file>